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stments in Debt Securities" sheetId="8" state="visible" r:id="rId8"/>
    <sheet xmlns:r="http://schemas.openxmlformats.org/officeDocument/2006/relationships" name="Property and Equipment" sheetId="9" state="visible" r:id="rId9"/>
    <sheet xmlns:r="http://schemas.openxmlformats.org/officeDocument/2006/relationships" name="Notes Receivable" sheetId="10" state="visible" r:id="rId10"/>
    <sheet xmlns:r="http://schemas.openxmlformats.org/officeDocument/2006/relationships" name="Debt and Debt - Related Parties"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Facility Leases"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Asset Acquisitions" sheetId="17" state="visible" r:id="rId17"/>
    <sheet xmlns:r="http://schemas.openxmlformats.org/officeDocument/2006/relationships" name="Segment Reporting"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s in Debt Securities " sheetId="23" state="visible" r:id="rId23"/>
    <sheet xmlns:r="http://schemas.openxmlformats.org/officeDocument/2006/relationships" name="Property and Equipment (Tables)" sheetId="24" state="visible" r:id="rId24"/>
    <sheet xmlns:r="http://schemas.openxmlformats.org/officeDocument/2006/relationships" name="Debt and Debt - Related Parti_2" sheetId="25" state="visible" r:id="rId25"/>
    <sheet xmlns:r="http://schemas.openxmlformats.org/officeDocument/2006/relationships" name="Stockholders' Equity (Tables)" sheetId="26" state="visible" r:id="rId26"/>
    <sheet xmlns:r="http://schemas.openxmlformats.org/officeDocument/2006/relationships" name="Facility Leases (Tables)" sheetId="27" state="visible" r:id="rId27"/>
    <sheet xmlns:r="http://schemas.openxmlformats.org/officeDocument/2006/relationships" name="Income Taxes (Tables)" sheetId="28" state="visible" r:id="rId28"/>
    <sheet xmlns:r="http://schemas.openxmlformats.org/officeDocument/2006/relationships" name="Goodwill (Tables)" sheetId="29" state="visible" r:id="rId29"/>
    <sheet xmlns:r="http://schemas.openxmlformats.org/officeDocument/2006/relationships" name="Segment Reporting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Investments in Debt Securitie_2" sheetId="35" state="visible" r:id="rId35"/>
    <sheet xmlns:r="http://schemas.openxmlformats.org/officeDocument/2006/relationships" name="Investments in Debt Securitie_3" sheetId="36" state="visible" r:id="rId36"/>
    <sheet xmlns:r="http://schemas.openxmlformats.org/officeDocument/2006/relationships" name="Property and Equipment - Schedu" sheetId="37" state="visible" r:id="rId37"/>
    <sheet xmlns:r="http://schemas.openxmlformats.org/officeDocument/2006/relationships" name="Notes Receivable (Details Narra" sheetId="38" state="visible" r:id="rId38"/>
    <sheet xmlns:r="http://schemas.openxmlformats.org/officeDocument/2006/relationships" name="Debt and Debt - Related Parti_3" sheetId="39" state="visible" r:id="rId39"/>
    <sheet xmlns:r="http://schemas.openxmlformats.org/officeDocument/2006/relationships" name="Debt and Debt - Related Parti_4" sheetId="40" state="visible" r:id="rId40"/>
    <sheet xmlns:r="http://schemas.openxmlformats.org/officeDocument/2006/relationships" name="Debt and Debt - Related Parti_5" sheetId="41" state="visible" r:id="rId41"/>
    <sheet xmlns:r="http://schemas.openxmlformats.org/officeDocument/2006/relationships" name="Debt and Debt - Related Parti_6" sheetId="42" state="visible" r:id="rId42"/>
    <sheet xmlns:r="http://schemas.openxmlformats.org/officeDocument/2006/relationships" name="Debt and Debt - Related Parti_7" sheetId="43" state="visible" r:id="rId43"/>
    <sheet xmlns:r="http://schemas.openxmlformats.org/officeDocument/2006/relationships" name="Debt and Debt - Related Parti_8" sheetId="44" state="visible" r:id="rId44"/>
    <sheet xmlns:r="http://schemas.openxmlformats.org/officeDocument/2006/relationships" name="Debt and Debt - Related Parti_9" sheetId="45" state="visible" r:id="rId45"/>
    <sheet xmlns:r="http://schemas.openxmlformats.org/officeDocument/2006/relationships" name="Debt and Debt - Related Part_10" sheetId="46" state="visible" r:id="rId46"/>
    <sheet xmlns:r="http://schemas.openxmlformats.org/officeDocument/2006/relationships" name="Debt and Debt - Related Part_11" sheetId="47" state="visible" r:id="rId47"/>
    <sheet xmlns:r="http://schemas.openxmlformats.org/officeDocument/2006/relationships" name="Stockholders' Equity (Details 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Related Parties (Details Narrat" sheetId="51" state="visible" r:id="rId51"/>
    <sheet xmlns:r="http://schemas.openxmlformats.org/officeDocument/2006/relationships" name="Facility Leases - Schedule of L" sheetId="52" state="visible" r:id="rId52"/>
    <sheet xmlns:r="http://schemas.openxmlformats.org/officeDocument/2006/relationships" name="Facility Leases - Schedule of_2" sheetId="53" state="visible" r:id="rId53"/>
    <sheet xmlns:r="http://schemas.openxmlformats.org/officeDocument/2006/relationships" name="Facility Leases - Schedule of F" sheetId="54" state="visible" r:id="rId54"/>
    <sheet xmlns:r="http://schemas.openxmlformats.org/officeDocument/2006/relationships" name="Income Taxes (Details Narrative"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Income Taxes - Schedule of Chan" sheetId="58" state="visible" r:id="rId58"/>
    <sheet xmlns:r="http://schemas.openxmlformats.org/officeDocument/2006/relationships" name="Goodwill (Details Narrative)" sheetId="59" state="visible" r:id="rId59"/>
    <sheet xmlns:r="http://schemas.openxmlformats.org/officeDocument/2006/relationships" name="Goodwill - Schedule of Assets A" sheetId="60" state="visible" r:id="rId60"/>
    <sheet xmlns:r="http://schemas.openxmlformats.org/officeDocument/2006/relationships" name="Goodwill - Schedule of Assets_2" sheetId="61" state="visible" r:id="rId61"/>
    <sheet xmlns:r="http://schemas.openxmlformats.org/officeDocument/2006/relationships" name="Goodwill - Schedule of Pro Form" sheetId="62" state="visible" r:id="rId62"/>
    <sheet xmlns:r="http://schemas.openxmlformats.org/officeDocument/2006/relationships" name="Goodwill - Schedule of Activiti" sheetId="63" state="visible" r:id="rId63"/>
    <sheet xmlns:r="http://schemas.openxmlformats.org/officeDocument/2006/relationships" name="Asset Acquisitions (Details Nar" sheetId="64" state="visible" r:id="rId64"/>
    <sheet xmlns:r="http://schemas.openxmlformats.org/officeDocument/2006/relationships" name="Segment Reporting (Details Narr" sheetId="65" state="visible" r:id="rId65"/>
    <sheet xmlns:r="http://schemas.openxmlformats.org/officeDocument/2006/relationships" name="Segment Reporting - Schedule of"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GLOBAL HEALTHCARE REIT, INC.</t>
        </is>
      </c>
    </row>
    <row r="5">
      <c r="A5" s="4" t="inlineStr">
        <is>
          <t>Entity Central Index Key</t>
        </is>
      </c>
      <c r="B5" s="4" t="inlineStr">
        <is>
          <t>000072734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4343106</v>
      </c>
    </row>
    <row r="20">
      <c r="A20" s="4" t="inlineStr">
        <is>
          <t>Entity Common Stock, Shares Outstanding</t>
        </is>
      </c>
      <c r="C20" s="6" t="n">
        <v>26866379</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4. Notes
receivable Note Receivable – Receiver for Healthcare
Management of Oklahoma, LLC The Company purchased a $750,000 note from F&amp;M
Bank on August 6, 2019, as part of a Receivership certificate in our Southern Hills SNF, for $694,609 paid to F&amp;M bank and $55,391
paid to the Receiver. The maturity date of the note was February 7, 2018 and causing the note to be in default. This purchase was made
to facilitate the termination of the Receivership and transfer of the HMO assets and operations, subject to the approval of the Oklahoma
Department of Health, to Southern Hills Rehab Center, LLC, a wholly-owned subsidiary of the Company. On December 1, 2019, this note receivable
was written-off as consideration to the receiver for acquisition of the assets and operations of Southern Hills Rehabilitation Center. Note Receivable: Accounts Receivable Line of Credit
(“ARLOC”) – Infinity Health Interests, LLC As part of the transition to a new tenant at High
Street Nursing facility, the Company committed a $250,000 Accounts Receivable Line of Credit (“ARLOC”) to an affiliate of
Infinity Health Interests, LLC (“Infinity”) in order to ensure that no disruptions in management of the facility occur. The
ARLOC is secured by a first lien on all the receivables of the facility as well as a personal guarantee from the two principals of Infinity.
As of December 31, 2018, the Company had loaned $106,334 to Infinity under this agreement and during the year ended December 31, 2019
loaned another $143,666 to bring the balance of the ARLOC to $250,000. During the year ended December 31, 2019, the Company determined
it was unlikely the amount due on the ARLOC would be collected and wrote-off the balance, recording a bad debt expense of $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12 Months Ended</t>
        </is>
      </c>
    </row>
    <row r="2">
      <c r="B2" s="2" t="inlineStr">
        <is>
          <t>Dec. 31, 2020</t>
        </is>
      </c>
    </row>
    <row r="3">
      <c r="A3" s="3" t="inlineStr">
        <is>
          <t>Debt Disclosure [Abstract]</t>
        </is>
      </c>
    </row>
    <row r="4">
      <c r="A4" s="4" t="inlineStr">
        <is>
          <t>Debt and Debt - Related Parties</t>
        </is>
      </c>
      <c r="B4" s="4" t="inlineStr">
        <is>
          <t>5. DEBT AND DEBT – RELATED PARTIES The following is a summary of the Company’s
debt and debt – related parties outstanding as of December 31, 2020 and 2019:
2020 2019
Senior Secured Promissory Notes $ 1,695,000 $ 1,485,000
Senior Unsecured Promissory Notes - 300,000
Senior Secured Promissory Notes - Related Parties 975,000 875,000
Fixed-Rate Mortgage Loans 30,370,220 22,427,949
Variable-Rate Mortgage Loans 5,650,579 4,618,006
Line of Credit, Senior Secured - 7,230,582
Other Debt, Subordinated Secured 741,000 1,386,000
Other Debt, Subordinated Secured – Related Parties 150,000 150,000
Other Debt, Subordinated Secured – Seller Financing 125,394 -
39,707,193 38,472,537
Premium, Unamortized Discount and Debt Issuance Costs (455,827 ) (493,353 )
$ 39,251,366 $ 37,979,184
As presented in the Consolidated Balance Sheets:
Debt, Net $ 38,129,600 $ 36,954,184
Debt - Related Parties, Net $ 1,121,766 $ 1,025,000
$ 39,251,366 $ 37,979,184 The weighted average interest rate and term of our
fixed rate debt are 5.49% and 6.8 years, respectively, as of December 31, 2020. The weighted average interest rate and term of our variable
rate debt are 5.89% and 17.1 years, respectively, as of December 31, 2020. We capitalized $5,177 of interest and fees related to the extension
of senior notes during the year ended December 31, 2020. Corporate Senior and Senior Secured Promissory
Notes In 2017, $600,000 in notes were sold and issued, of
which $425,000 were to related parties. On December 31, 2017, there were outstanding an aggregate of $1.2 million in senior secured notes.
The maturity date of all the senior secured notes was extended to December 31, 2018 prior to their original maturity date. For every $1.00
in principal amount of note, investors got one warrant exercisable for one year to purchase an additional share of common stock at an
exercise price of $0.75 per share. The warrants have a cashless exercise provision and were valued using the Black-Scholes pricing model.
The maturity date of the 1.2 million warrants issued along with the notes was extended to December 31, 2018, 225,000 warrants of which
occurred in 2018. As of December 31, 2019, the Company had not renewed or repaid $125,000 in 10% notes with a maturity date of December
31, 2018, and those notes were technically in default. Effective January 28, 2020, the Company exchanged $100,000 in outstanding senior
secured 10% Notes and Warrants that had matured on December 31, 2018 for 11% Senior Secured Promissory Notes and issued 100,000 cashless
exercise warrants for purchase of company stock at $0.50, expiring October 31, 2021. As of December 31, 2020, the Company had not renewed
or repaid $25,000 in 10% notes with a maturity date of December 31, 2018. While this is technically in default, the Company continues
to make interest payments to the noteholder. In October 2017, the Company sold an aggregate of
$300,000 in senior unsecured notes. The notes bear interest at the rate of 10% per annum and were due in October 2020. For every $1.00
in principal amount of note, investors got one warrant exercisable for one year to purchase an additional share of common stock at an
exercise price of $0.75 per share. The warrants have a cashless exercise provision. On September 30, 2020, the Company repaid $150,000
of 10% Senior Unsecured Notes that matured October 31, 2020. Effective October 31, 2020, the Company exchanged $150,000 in outstanding
Senior Unsecured 10% Notes and Warrants that had matured on October 31, 2020 for 11% Senior Secured Promissory Notes and issued 150,000
cashless exercise warrants for purchase of the Company’s common stock at $0.50 per share, expiring October 31, 2021. In October 2018, the Company, through a registered
broker-dealer acting as Placement Agent, undertook a private offering to accredited investors of Units, each Unit consisting of an 11%
Senior Secured Note, due in three years, (October 31, 2021) and one Warrant for each $1.00 in principal amount of Note exercisable for
three years to purchase a share of Common Stock at an exercise price of $0.50 per share. The Company and the Placement Agent completed
the Offering in December 2018 having sold an aggregate of $1,160,000 in Notes and Warrants. The net proceeds to the Company were $1,092,400,
after deducting Placement Agent fees of $67,600, and issued 111,000 warrants to the Placement Agent with $21,453 of the fair value of
the warrants recorded as loan cost. The Offering also included the exchange of an aggregate of $1.075 million in outstanding senior secured
10% Notes and Warrants for Units in the Offering. No proceeds were realized from the exchange and no fees were paid to the Placement Agent
for such exchanges. During 2018, among the $1.075 million senior secured notes that were extended to October 31, 2021 by virtue of the
exchange, $875,000 were to related parties. On January 17, 2020, the Board of Directors agreed
to increase the total offering amount and extend the period of its 2018 Offering of 11% Senior Secured Notes. The total amount of the
Offering has been increased to $2,500,000 and the offering period will continue until terminated by the Board of Directors. Effective
February 5, 2020 and March 3, 2020, the Company completed the sale of $60,000 and $100,000, respectively, of Units in the Offering. The
sale of $100,000 Units on March 3, 2020 was to a related party. In connection with the sale of the Units on February 5, 2020 and
March 3, 2020, the Company issued 60,000 and 100,000, respectively, cashless exercise warrants for purchase of company stock at $0.50,
expiring October 31, 2021. Effective October 31, 2020 the Company completed the exchange of $150,000 of Units in the Offering for matured
Senior Unsecured notes. In connection with the exchange of the Units effective October 31, 2020, the Company issued 150,000 cashless exercise
warrants for purchase of company stock at $0.50, expiring October 31, 2021. No fees or commissions were paid on the sale of the Units.
The proceeds were used for general working capital. The fair value of warrants issued in connection with
the sales and exchanges of Units during the year ended December 31, 2020 was $27,228 and was recorded as debt discount. Amortization expense
related to the warrants was $75,025 and $72,777 during the years ended December 31, 2020 and 2019, respectively. The value of the warrants issued to the note holders
during the year ended December 31, 2020 was calculated using the Black-Scholes pricing model using the following significant assumptions:
Volatility 115.2% - 119.4 %
Risk-free Interest Rate 0.13% - 1.45 %
Exercise Price $ 0.50
Fair Value of Common Stock $ 0.20 - $0.24
Expected Life 1.0 – 1.8 years Mortgage Loans and Lines of Credit Secured by Real
Estate Mortgage loans and other debts such as lines of credit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Total Principle Outstanding as of
State Number of Properties Total Face Amount 12/31/2020 12/31/2019
Arkansas (1) 1 $ 5,000,000 $ 4,618,006 $ 4,618,006
Georgia (2) 5 $ 17,765,992 $ 17,029,094 $ 17,483,791
Ohio 1 $ 3,000,000 $ 2,798,000 $ 2,869,200
Oklahoma (3) 6 $ 12,378,599 $ 11,575,699 $ 9,305,540
13 $ 38,144,591 $ 36,020,799 $ 34,276,537
(1) The mortgage loan collateralized by this property is 80% guaranteed by the USDA and requires an annual renewal fee payable in the amount of 0.25% of the USDA guaranteed portion of the outstanding principal balance as of December 31 of each year. Guarantors under the mortgage loan include Christopher Brogdon. With our consent, Mr. Brogdon has assumed operations of the facility and is making payment of interest on the loan.
(2) In 2021, the Company has two mortgages maturing totaling $6,326,598. Management is actively working with our lenders to either, refinance for better terms or extend these notes.
(3) In 2021, the Company has three mortgages maturing totaling $2,609,331. As with our Georgia facilities, management is actively working with our lenders to either refinance for better terms or extend the current note. Subordinated, Corporate, and Other Debt Other debt due at December 31, 2020 and 2019 includes
unsecured notes payable issued to entities controlled by the Company used to facilitate the acquisition of the nursing home properties.
Principal Outstanding at
Property Face Amount December 31, 2020 December 31, 2019 Stated Interest Rate Maturity Date
Goodwill Nursing Home (1) $ 2,030,000 $ 741,000 $ 1,386,000 13% (1) December 31, 2019
Goodwill Nursing Home – Related Party (1) $ 150,000 $ 150,000 150,000 13% (1) December 31, 2019
Higher Call Nursing Center (2) 150,000 125,394 - 8% Fixed April 1, 2024
$ 1,016,394 $ 1,536,000
(1) On June 30, 2020, the Company purchased notes from four former investors in GWH Investors, LLC in favor of Goodwill Hunting, LLC in the aggregate amount of $482,400 for $402,000 cash and recognized a gain of $80,400. On October 30, 2020, the Company purchased from two more investors an aggregate amount of $108,000 for $90,000 of cash and recognized a gain of $18,000. On November 20, 2020, the Company purchased from two additional investors an aggregate amount of $54,600 for $45,500 cash and recognized a gain of $9,100.
(2) In connection with the acquisition of Higher Call, the Company executed a promissory note in favor of the Seller, Higher Call Nursing Center, Inc., in the principal amount of $150,000 which accrues interest at the rate of 8% per annum and is payable in equal monthly installments, principal and interest. This note is secured by a corporate guaranty of Global. Our corporate debt at December 31, 2020 and December
31, 2019 includes unsecured notes and notes secured by all assets of the Company not serving as collateral for other notes.
Principal Outstanding at
Series Face Amount December 31, 2020 December 31, 2019 Stated Interest Rate Maturity Date
10% Senior Secured Promissory Note $ 25,000 $ 25,000 $ 25,000 10.0% Fixed December 31, 2018
10% Senior Unsecured Promissory Notes 300,000 - 300,000 10.0% Fixed October 31, 2020
11% Senior Secured Promissory Notes 1,670,000 1,670,000 1,460,000 11.0% Fixed October 31, 2021
11% Senior Secured Promissory Notes – Related Party 975,000 975,000 875,000 11.0% Fixed October 31, 2021
$ 2,670,000 $ 2,660,000 Effective February 5, 2020 the Company completed the
sale of $60,000 of Units in the 11% Senior Secured Notes, and effective March 3, 2020 the Company completed the sale of $100,000 Units
to a related party. In connection with the sale of the Units on February 5, 2020 and March 3, 2020, the Company issued 60,000 and
100,000, respectively, cashless exercise warrants for purchase of company stock at $0.50, expiring October 31, 2021. On September 30, 2020, the Company repaid $150,000
of 10% Senior Unsecured Notes that matured October 31, 2020. Effective October 31, 2020, the Company exchanged $150,000 in outstanding
Senior Unsecured 10% Notes and Warrants that had matured on October 31, 2020 for 11% Senior Secured Promissory Notes and issued 150,000
cashless exercise warrants for purchase of the Company’s common stock at $0.50 per share, expiring October 31, 2021. Paycheck Protection Program Loans On April 20, 2020, the Company through its subsidiaries
received a loan of $574,975 pursuant to the Paycheck Protection Program (the “PPP Loan”) of the Coronavirus Aid, Relief, and
Economic Security Act (the “CARES Act”). The PPP Loan matures on April 20, 2022 (the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Maturity
Date. The Company used all proceeds from the PPP Loan to retain employees, maintain payroll and make lease and utility payments to support
business continuity throughout the COVID-19 pandemic, which amounts are eligible for forgiveness, subject to the provisions of the CARES
Act. On May 4, 2020, the Company through its subsidiaries
received loans of $324,442 and $710,752 pursuant to the Paycheck Protection Program (the “PPP Loans”) of the CARES Act. Both
PPP Loans mature on May 4, 2022 (the “Maturity Date”), accrue interest at 1% per annum and may be prepaid in whole or in part
without penalty. No interest payments are due within the initial six months of the PPP Loans. The interest accrued during the initial
six-month period is due and payable, together with the principal, on the Maturity Date. The Company used all proceeds from the PPP Loans
to retain employees, maintain payroll and make lease and utility payments to support business continuity throughout the COVID-19 pandemic,
which amounts are eligible for forgiveness, subject to the provisions of the CARES Act. On November 19, 2020, the Company received notice
of forgiveness of the entire balance on two of its three loans obtained through the Paycheck Protection Program (the “PPP Loans”)
of the CARES Act. All requirements for loan forgiveness have been met prior to December 31, 2020 for all three loans. The forgiveness
for the loan balance of $574,975 was approved by the lender and the Company is awaiting final forgiveness from the SBA. The forgiveness recognized
during the year ended December 31, 2020 included principal
of $324,442, $574,975, and $710,752, as well as interest payable of $1,794, $4,017, and $3,869. For the years ended December 31, 2020 and 2019, the
Company received proceeds from the issuance of debt of $3,365,448 and $1,801,718, respectively. Proceeds from the issuance of debt in
the year ended December 31, 2020 includes $100,000 from related parties. Cash payments on debt totaled $1,352,300 and $538,534 for the
years ended December 31, 2020 and 2019, respectively. Amortization expense for deferred loan costs and debt discounts totaled $121,938
and $136,352 for the years ended December 31, 2020 and 2019, respectively. Future maturities and principal payments of all notes
and bonds payable listed above for the next five years and thereafter are as follows:
Years
2021 $ 20,425,870 (1)
2022 547,052
2023 7,214,322
2024 381,508
2025 4,483,421
2026 and after 6,655,020
$ 39,707,193
(1) Any note or bond that is not in compliance with all financial and non-financial covenants is considered to have an immediate maturity, including those that require compliance with covenants on any and all other notes. The notes secured by Meadowview, Abbeville, and GL Nursing have covenants which were in technical non-compliance at December 31, 2020, but the Company believes that its relationships with these lenders are go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6.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and does not bear dividends. As of December 31, 2020, and 2019,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8% based on the stated value per share computed on the basis of a 360-day year and twelve 30-day months. Dividends are cumulative,
shall be declared quarterly, and are calculated from the date of issue and payable on the 15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December 31, 2020, and 2019, the Company had
375,000 shares of Series D Preferred Stock outstanding. For years ended December 31, 2020 and 2019, the Company
declared $30,000 in preferred dividends. During the years ended December 31, 2020 and 2019, the Company paid $30,000 and $30,000, respectively,
for Series D preferred stock dividends. Dividends declared of $7,500 were accrued as of December 31, 2020 and will be paid in 2021. Dividends
declared of $7,500 were accrued as of December 31, 2019 and were paid in 2020. Common Stock On August 18, 2020, the Company’s Board of Directors
approved the repurchase for redemption of 443,431 shares of the Company’s $0.05 par value common stock (“Common Stock”)
for $75,385, or $0.17 per share, in a privately negotiated transaction. The redemption has been completed and the shares of Common Stock
were cancelled. On November 13, 2020, the Company’s Board of
Directors approved the repurchase for redemption of 104,715 shares of Common Stock for $26,178, or $0.25 per share, in a privately negotiated
transaction. The redemption has been completed and the shares of Common Stock were cancelled. On December 9, 2020, the Company’s Board of
Directors approved the repurchase for redemption of 60,000 shares of Common Stock for $24,000, or $0.40 per share, in a privately negotiated
transaction. The redemption and cancellation of these shares has not yet been completed prior to December 31, 2020, nor as of date of
filing. The Company issued 636,363 shares of common stock
to directors and executive officers for compensation during 2019. The fair value of the common stock issued for compensation was measured
at the volume weighted average price of the Company’s common stock for the ten trading days prior to issuance. For the years ended December 31, 2020 and 2019, the
Company did not pay dividends on common stock. Restricted Stock Awards The following table summarizes the restricted stock
unit activity during the years ended December 31:
2020 2019
Outstanding Non-Vested Restricted Stock Units, Beginning 75,000 150,000
Granted - 636,363
Vested (75,000 ) (711,363 )
Outstanding Non-Vested Restricted Stock Units, Ending - 75,000 In connection with these director and executive restricted
stock grants, the Company recognized stock-based compensation of $280,087 for the year ended December 31, 2019. No stock-based compensation
expense was recognized for restricted stock grants for the year ended December 31, 2020. However, during the year ended December 31, 2020,
the Company recognized a reversal of stock-based compensation of $8,750 due to forfeitures of restricted stock awards granted in the prior
year. Common Stock Warrants As of December 31, 2020, and 2019, the Company had
2,708,130 and 2,598,130, respectively, of outstanding warrants to purchase common stock at a weighted average exercise price of $0.50
and $0.54, respectively, and weighted average remaining term of 0.93 years and 2.10 years, respectively. The aggregate intrinsic value
of common stock warrants outstanding as of December 31, 2020 and 2019 was $82,680 and $0, respectively. Activity for the years ended December 31, 2020 and
2019 related to common stock warrants is as follows:
2020 2019
Number of Warrants Weighted Average Exercise Price Number of Warrants Weighted Average Exercise Price
Beginning Balance 2,598,130 $ 0.54 3,142,586 $ 0.60
Issued 410,000 0.50 - -
Cancelled - - - -
Expired (300,000 ) 0.75 (544,456 ) 0.88
Ending Balance 2,708,130 $ 0.50 2,598,130 $ 0.54 Effective January 28, 2020, the Company issued 100,000
warrants in connection with the exchange of outstanding Senior Secured 10% Notes for 11% Senior Secured Promissory Notes. Effective February
5, 2020 and March 3, 2020, the Company issued 60,000 and 100,000 warrants, respectively, in connection with sales of its 11% Senior Secured
Notes. The 100,000 warrants issued on March 3, 2020 were to a related party. Effective October 31, 2020, the Company issued 150,000 warrants
in connection with the exchange of outstanding Senior Unsecured 10% Notes for 11% Senior Secured Promissory Notes. See Note 5 for full
disclosure of these transactions. Common Stock Options As of December 31, 2020, and December 31, 2019, the
Company had 600,000 and 600,000, respectively, of outstanding options to purchase common stock at a weighted average exercise price of
$0.36, with a weighted average remaining term of 2.00 and 3.00 years, respectively. During the years ended December 31, 2020 and 2019,
no options expired. The aggregate intrinsic value of the common stock options outstanding at December 31, 2020 and 2019 was $102,00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7. RELATED PARTIES Clifford Neuman, a member of the Company’s
Board of Directors, provided legal services to the Company. As of December 31, 2020, and 2019, the Company owed Mr. Neuman
for legal services rendered $9,900 and $32,156, respectively. As of September 2020, the Company no longer uses office
space provided by Mr. Neuman. On September 29, 2020, Zvi Rhine, the Company’s
President and Chief Financial Officer and a member of the Board of Directors, resigned from all positions with the Company. The
resignations were prompted by regulatory issues not involving the Company or its subsidiaries. Effective October 1, 2020, the Company
entered into a consulting agreement with Mr. Rhine with a termination date of December 31, 2020. In mid-December 2020, the Company
advised Mr. Rhine that it would not be renewing his consulting agreement beyond the termination date. The Company has discovered
several matters involving a financial benefit undertaken by Mr. Rhine that had previously been unknown by the other members of
the Board and were unauthorized by the Company. The Company is doing a thorough investigation into Mr. Rhine’s actions both
as a former employee and subsequently as a consultant to determine the full and exact nature and extent of any unauthorized conduct. Creative Cyberweb developed and maintained
the Company’s website and is affiliated with Mr. Rhine’s family. The ongoing upkeep paid by the Company was $450 per
month. Effective December 17, 2020, the Company terminated its relationship with Creative Cyberweb and Rhine and Associates. The
Company’s website is being newly developed with an outside hosting and maintenance company at a nominal cost, the 1099s are
being prepared internally. In January 2018, the Directors modified the
Directors’ Compensation Plan to provide the annual grants be subject to ratable vesting over 12 months. In March 2019, the
Board approved an annual grant to three of its Directors without other compensation plans, restricted stock awards of 90,909 shares
each, subject to vesting. In July 2019, the Board approved a pro-rated annual grant to two of its Directors without other compensation
plans restricted stock awards of 90,909 shares in aggregate, subject to vesting. In connection with these director restricted stock
grants, the Company recognized stock-based compensation of $120,000 for the year ended December 31, 2019. No stock-based compensation
expense was recognized in connection with director restricted stock grants for the year ended December 31, 2020. However, the Company
recognized a reversal of stock-based compensation of $8,750 during the year ended December 31, 2020 due to forfeitures of restricted
stock awards granted in the prior year. In the first quarter of 2020, the Board revised
the Director Compensation Plan to provide that non-employee directors are entitled to a directors’ fee equal to $7,500 per
quarter, payable in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12 Months Ended</t>
        </is>
      </c>
    </row>
    <row r="2">
      <c r="B2" s="2" t="inlineStr">
        <is>
          <t>Dec. 31, 2020</t>
        </is>
      </c>
    </row>
    <row r="3">
      <c r="A3" s="3" t="inlineStr">
        <is>
          <t>Leases [Abstract]</t>
        </is>
      </c>
    </row>
    <row r="4">
      <c r="A4" s="4" t="inlineStr">
        <is>
          <t>Facility Leases</t>
        </is>
      </c>
      <c r="B4" s="4" t="inlineStr">
        <is>
          <t xml:space="preserve">8. FACILITY LEASES The following table summarizes our leasing
arrangements related to the Company’s healthcare facilities at December 31, 2020:
Facility Monthly Lease Income (1) Lease Expiration Renewal Option if any
Eastman (2) $ - - None
Warrenton $ 55,724 June 30, 2026 Term may be extended for one additional ten-year term.
Goodwill (3) $ 48,125 February 1, 2027 Term may be extended for one additional five-year term.
Edwards Redeemer (4) $ - - None
Providence $ 42,519 June 30, 2026 Term may be extended for one additional ten-year term.
Meadowview (5) $ - - None
GL Nursing (6) $ - - None
Glen Eagle (7) $ - - None
Southern Hills SNF (8) $ - - None
Southern Hills ALF (9) $ - - None
Southern Hills ILF (10) $ - - None
Higher Call (11) $ - - None
Fairland (12) $ - - None
(1) Monthly lease income reflects rent income on a straight-line basis over, where applicable, the term of each lease.
(2) On October 18, 2019, the Company terminated the lease at its Eastman property. A Receivership was appointed to assume the operations of the facility. The receivership was discharged on July 1, 2020 and the Company is currently operating the building independently.
(3) The lease became effective on February 1, 2017, and the facility began generating rental revenue thereafter.
(4) Cadence, our former lease operator,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facility opened on March 26, 2021 to be operated by our newly formed wholly-owned subsidiary. During the year ended December 31, 2020 the Company recognized $150,000 in acquisition related expenses from the receivership.
(5) On August 7, 2020, the facility was served with a Notice of Immediate Imposition of Remedies from the Centers for Medicare and Medicaid Services (“CMS”), as well as a Notice of Imposition of Remedies by the Ohio Department of Health (“ODH”) ordering the facility to relocate all residents no later than August 9, 2020. The actions of the CMS and ODH were the result of ongoing operating deficiencies which the operator failed to cure. All residents of the Meadowview facility were relocated by the August 9, 2020 deadline, and as a result the facility has been closed. A newly created wholly-owned subsidiary, Meadowview, has applied with the ODH for a new nursing home license which is pending. In September 2020, the ODH served notice to the former operator that it intended to commence proceedings to revoke the nursing license on the facility.
(6)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Currently, this facility is not generating any income for the Company, all payments are being applied to debt services, we are unsure if the facility will generate any future revenue for the Company.
(7) The Company entered into a management agreement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agreement with the former operator and a wholly-owned subsidiary is currently operating the building independently.
(8) 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 The Company is currently operating the building independently.
(9) The Company plans to operate the Southern Hills ALF independently once COVID-19 is brought under control.
(10) The Company has been operating the Southern Hills Independent Living Facility (ILF) directly since September 2019. The facility does not provide healthcare services. It consists of private one- and two-bedroom units leased separately to individual tenants. The rollout of the ILF has been slowed due to COVID-19.
(11) On March 1, 2020, the Company, through a wholly-owned subsidiary, completed its purchase transaction of the Higher Call property, and commenced healthcare and related operations.
(12) On December 31, 2020 the Company, through a wholly-owned subsidiary, completed its purchase transaction of the Fairland property, and commenced healthcare and related operations.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len Eagle as well as the Southern Hills SNF, ALF and ILF, Meadowview, Higher Call, Edwards, and Fairland properties. Future cash payments for rent to be received
during the initial terms of the leases for the next five years and thereafter are as follows (excludes Abbeville, Southern Tulsa
SNF, Eastman, Higher Call, and Fairland due to properties being independently operated, as well as Meadowview, Edwards Redeemer,
Southern Tulsa ALF and ILF, Warrenton, Providence, and GL Nursing):
Years
2021 $ 618,756
2022 626,808
2023 635,026
2024 643,401
2025 651,954
2026 and Thereafter 715,781
$ 3,891,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INCOME TAXES The Company and its subsidiaries are subject
to income taxes on income arising in, or derived from, the tax jurisdictions in which they operate. The Company is current with
all its federal and state tax filings. The Company is open to examination for tax years 2001 through 2020 due to the carry back
of net operating losses. The following is a reconciliation of the federal
statutory tax rate and the effective tax rate as a percentage for the years ended December 31, 2020 and 2019:
2020 2019
Statutory Federal Income Tax Rate 21 % 21 %
Effect of Valuation Allowance on Deferred Tax Assets (21 ) (21 )
- % - % Deferred income taxes reflect the net tax effects
of temporary differences between the carrying amount of assets and liabilities for financial reporting purposes and the amounts
used for income tax purposes. The components of deferred tax assets as of
December 31, 2020 and 2019 are as follows:
2020 2019
Deferred Tax Assets:
Net Operating Loss Carryforwards $ 1,930,927 $ 2,742,283
Capital Loss Carryforward - -
Impairment Loss on Long Term Assets 327,600 327,600
Goodwill Impairment 595,154 595,154
Stock Based Compensation 31,387 428,408
Acquisition Costs 167,963 124,304
Other 618,072 254,832
3,671,103 4,472,581
Deferred Tax Liabilities:
Bargain Purchase Gain (1,020,000 ) (1,020,000 )
Property and Equipment (364,122 ) (352,701 )
Other - (107,944 )
(1,384,122 ) (1,480,645 )
Valuation Allowance (2,286,981 ) (2,991,936 )
Net Deferred Tax Asset $ - $ - The valuation allowance at December 31, 2020
and 2019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9.2 million prior to the expiration
of the net operating loss carryforwards beginning in 2020. Estimated taxable income for the year ended December 31, 2020
approximated $1.3 million.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20. When more than a 50% change in ownership occurs,
over a three-year period, as defined, the Tax Reform Act of 1986 limits the utilization of net operating loss carry forwards in
the years following the change in ownership. No determination has been made as of December 31, 2020, as to what implications, if
any, there will be in the net operating loss carry forwards of the Company. The table presented below is a summary of changes
in the fair value of the Company’s level 3 valuation for the warrant liability for the years ended December 31, 2020 and
2019:
2020 2019
Beginning Balance January 1 $ - $ 2,785
Change in Fair Value of Warrant Liability - (2,785 )
Ending Balance, December 3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10. GOODWILL On August 5, 2019, Southern Hills Rehab Center, LLC
(“SHR”), a wholly-owned subsidiary of the Company, entered into an Operations Transfer Agreement (the “OTA”) with
C. David Rhoades, Court-Appointed Receiver (the “Receiver”). Pursuant to terms of the OTA, SHR purchased the Operating Assets
(as defined in the OTA) of Southern Hills Rehabilitation Center in Tulsa, Oklahoma (“Southern Hills”) from the Receiver on
December 1, 2019, the date on which SHR completed licensing for Southern Hills. The purchase of the Operating Assets was accounted for
as a business combination in accordance with ASC 805, “Business Combinations”. The goodwill of $379,479 arising from the acquisition
was assigned to the Company’s Healthcare Services segment. None of the goodwill recognized is expected to be deductible for income
tax purposes. The following table summarizes the consideration paid
and the amounts of the assets acquired, and liabilities assumed recognized at the acquisition date.
Consideration
Write-off of note receivable from the Receiver $ 750,000
Cash (to be paid subsequent to December 31, 2019 in equal monthly installments of $8,000 over 22 months) 176,000
Cash (paid in advance) 24,000
Total consideration 950,000
Recognized amounts of identifiable assets acquired, and liabilities assumed
Cash and Cash Equivalents 39,831
Accounts Receivable 740,742
Property and Equipment 165,458
Prepaid Expenses and Other 710
Intangible Assets 42,185
Accounts Payable and Accrued Liabilities (418,405 )
Total identifiable net assets 570,521
Goodwill $ 379,479
Acquisition-related costs (included in the Company’s consolidated statement of operations for the year ended December 31, 2019) $ 62,882 The unaudited pro forma amounts of SHR’s revenue
and earning had the acquisition date been January 1, 2019 are as follows:
Revenue Net Income (Loss)
Actual from December 1, 2019 to December 31, 2019 $ 526,787 $ (6,275 )
2019 supplemental pro forma from January 1, 2019 to December 31, 2019 13,005,638 (529,990 ) On February 27, 2020, Global Eastman, LLC (“Global
Eastman”), a newly-formed, wholly-owned subsidiary of the Company, entered into an Operations Transfer Agreement (the “OTA”)
with the court-appointed receiver of Eastman Healthcare &amp; Rehab, LLC. On July 2, 2020, the Superior Court of Dodge County, Georgia
approved the OTA from the receiver to Global Eastman. The OTA was made effective July 1, 2020, as that was the effective date of the nearly
simultaneous issuance of operating license from the State of Georgia. Pursuant to the terms of the OTA, Global Eastman assumed all cash
accounts, building improvements and equipment, and receivables and only selected critical ongoing liabilities associated with the prior
operator. All other liabilities remain with the prior operator in the former entity. The acquisition of the assets and assumption of liabilities
was accounted for as a business combination in accordance with ASC 805, “Business Combinations”. The goodwill of $697,429
arising from the acquisition was assigned to the Company’s Healthcare Services segment. None of the goodwill recognized is expected
to be deductible for income tax purposes. The following table summarizes the amounts of the
assets acquired and liabilities assumed recognized by the Company at the acquisition date.
Recognized amounts of identifiable assets acquired, and liabilities assumed
Cash and Cash Equivalents $ 532,690
Accounts Receivable 544,117
Property and Equipment 232,801
Prepaid Expenses 16,706
Intangible Assets 19,013
Accounts Payable and Accrued Liabilities (2,042,756 )
Total identifiable net liabilities (697,429 )
Goodwill $ 697,429
Acquisition-related costs (included in the Company’s consolidated statement of operations for the year ended December 31, 2020) $ 59,946 The unaudited pro forma amounts of Global Eastman’s
revenue and earnings had the acquisition date been January 1, 2019 and 2020 are as follows:
Revenue Net Income (Loss)
Actual from July 1, 2020 to December 31, 2020 $ 3,609,944 $ 811,503
2020 supplemental pro forma from January 1, 2020 to December 31, 2020 24,689,774 3,441,898
2019 supplemental pro forma from January 1, 2019 to December 31, 2019 12,761,912 (841,035 ) All goodwill included in the consolidated balance
sheets as of December 31, 2020 and 2019 has been assigned to the Healthcare Services segment. Goodwill is tested for impairment at a reporting
unit level on an annual basis or when an event occurs, or circumstances change that would more likely than not reduce the fair value of
a reporting unit below its carrying amount. During the years ended December 31, 2020 and 2019, the Company recorded no impairment of Goodwill. Following is a summary of Activities in goodwill for
the years ended December 31, 2020 and 2019:
Balance, December 31, 2018 $ -
Goodwill acquired in 2019 379,479
Balance, December 31, 2019 379,479
Goodwill acquired in 2020 697,429
Balance, December 31, 2020 $ 1,076,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s</t>
        </is>
      </c>
      <c r="B1" s="2" t="inlineStr">
        <is>
          <t>12 Months Ended</t>
        </is>
      </c>
    </row>
    <row r="2">
      <c r="B2" s="2" t="inlineStr">
        <is>
          <t>Dec. 31, 2020</t>
        </is>
      </c>
    </row>
    <row r="3">
      <c r="A3" s="3" t="inlineStr">
        <is>
          <t>Business Combinations [Abstract]</t>
        </is>
      </c>
    </row>
    <row r="4">
      <c r="A4" s="4" t="inlineStr">
        <is>
          <t>Acquisitions</t>
        </is>
      </c>
      <c r="B4" s="4" t="inlineStr">
        <is>
          <t>11. ASSET ACQUISITIONS Effective March 2, 2020, the Company, through
its newly formed wholly-owned subsidiary, Global Quapaw, LLC (“Quapaw”), completed the acquisition of an 86-licensed
bed, long-term care facility known as Higher Call Nursing Center (“Higher Call”) located in Quapaw, Oklahoma for the
purchase price of $1.3 million. Quapaw has entered into an operating lease agreement with Global Higher Call Nursing, LLC, a wholly
owned subsidiary of the Company, as lessee, to be the operator of the facility. The acquisition represents the consummation of
an Asset Purchase Agreement dated October 21, 2019 between Higher Call Nursing Center, Inc., as Seller, and Quapaw, as Buyer. The
purchase was accounted for as an asset acquisition in accordance with ASC 805. Accordingly, on the acquisition date, the Company
recorded property and equipment in the amount of $1.3 million in connection with the asset acquisition which consists of the purchase
consideration of $1.3 million and acquisition costs of $13,267. In connection with the acquisition, the Company paid net cash of
$1,045,767, relinquished a prepaid cash deposit of $117,500, and agreed to non-cash owner financing debt of $150,000. On December 31, 2020, Global Fairland Property,
LLC (“Global Fairland”), a newly-formed wholly-owned subsidiary of the Company, completed the purchase of a skilled
nursing facility, including the real estate and all furniture, fixtures, machinery, and equipment, located in Fairland,
Oklahoma consisting of 29 licensed beds and commonly known as “Family Care Center of Fairland” (the “Fairland
Facility”). The purchase price of the Fairland Facility was $796,650. With all broker, loan origination fees, and closing
costs included, the total purchase price was $858,060. The purchase of the Fairland Facility was accounted for as an asset acquisition
in accordance with ASC 805 whereby, on the acquisition date, the Company recorded property and equipment in the amount of $858,060. In connection with the acquisition of the Fairland
Facility, the Company partially financed the acquisition with a conventional mortgage loan and executed a promissory note in favor
of Simmons Bank in the principal amount of $784,000. The note bears interest at an annual rate of 4.45% and matures on December
30, 2025. The note is secured by a Mortgage covering the Fairland Facility and a UCC Security Interest covering the personal property
and other non-real estate assets. The remainder of the purchase price of $74,060 was paid with cash. As of December 31, 2020, the Fairland Facility
is operated by another wholly-owned subsidiary under an operating lease because of the concurrent completion of an Operations
Transfer Agreement with the former opera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12. SEGMENT REPORTING The Company had two primary reporting segments
during the years ended December 31, 2020 and 2019, which include real estate services and healthcare services. The Company reports
segment information based on the “management approach” defined in ASC 280, Segment Reporting. Total assets for the healthcare services and
real estate services segments were $11,859,440 and $34,073,043, respectively, as of December 31, 2020 and $4,654,845 and
$35,223,318, respectively, as of December 31, 2019.
Statements of Operations Items for the Year Ended
December 31, 2020 December 31, 2019
Real Estate Healthcare Services Consolidated Real Estate Services Healthcare Services Consolidated
Rental Revenue $ 2,112,459 $ - $ 2,112,459 $ 3,267,644 $ - $ 3,267,644
Healthcare Revenue - 18,816,239 18,816,239 - 3,662,344 3,662,344
Total Revenue 2,112,459 18,816,239 20,928,698 3,267,644 3,662,344 6,929,988
Expenses
General and Administrative 866,787 1,221,935 2,088,722 820,822 477,771 1,298,593
Property Taxes, Insurance and Other Operating 580,265 12,804,057 13,384,322 203,854 2,556,373 2,760,227
Provision for Bad Debt - 292,529 292,529 152,224 3,609 155,833
Acquisition Costs 207,899 - 207,899 24,073 38,809 62,882
Depreciation and Amortization 1,343,109 237,191 1,580,300 1,197,402 154,408 1,351,810
Total Expenses 2,998,060 14,555,712 17,553,772 2,398,375 3,230,970 5,629,345
Income from Operations (885,601 ) 4,260,527 3,374,926 869,269 431,374 1,300,643
Other (Income) Expense
Gain on Warrant Liability - - - (2,785 ) - (2,785 )
Gain on Extinguishment of Debt (107,500 ) (1,619,849 ) (1,727,349 ) - - -
Gain on Sale of Investments - - - (1,069 ) - (1,069 )
Gain on Proceeds from Insurance Claim - - - (158,161 ) - (158,161 )
Loss on Write-off of Note Receivable - - - 250,000 - 250,000
Interest Income (465 ) - (465 ) (56,012 ) - (56,012 )
Interest Expense 1,905,571 234,795 2,140,366 1,959,853 176,848 2,136,701
Total Other (Income) Expense 1,797,606 (1,385,054 ) 412,552 1,991,826 176,848 2,168,674
Net Income (Loss) (2,683,207 ) 5,645,581 2,962,374 (1,122,557 ) 254,526 (868,031 )
Net (Income) Loss Attributable to Noncontrolling Interests (6,554 ) - (6,554 ) 6,417 - 6,417
Net Income (Loss) Attributable to Global Healthcare REIT, Inc. $ (2,689,761 ) $ 5,645,581 $ 2,955,820 $ (1,116,140 ) $ 254,526 $ (861,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13. LEGAL PROCEEDINGS The Company and/or its affiliated subsidiaries
are or were involved in the following litigation: Bailey v. GL Nursing, LLC, et. al in the
Circuit Court of Lonoke County, Arkansas, 23rd Circuit, In April 2019, the Company’s wholly-owned
subsidiary was named as a co-defendant in the action arising out of a claimed personal injury suffered by the plaintiff while a
resident of the skilled nursing home owned, but not operated, by GL Nursing. As of this date, we have engaged legal counsel, but
no further information is known regarding the merits of the claim. After initial inquiry, it does not appear that the lease operator
of the facility had in effect general liability insurance covering the GL Nursing, as landlord, as required by the operating lease. As we simply were the owners of the property
and not the operators, we believe that primary responsibility, if any, falls with the operator at the time. Under the terms of
the lease, the operator has a duty to indemnify the Company, a claim which we intend to assert. While it is too early to assess the Company’s
exposure, we believe at this time that the likelihood of an adverse outcome is remote. Thomas v. Edwards Redeemer Property Holdings,
LLC, et.al., This action arises from a personal injury claim
brought by heirs of a former resident of our Edwards Redeemer facility, filed in April 2016.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Edwards Redeemer Property Holdings LLC v.
Edwards Redeemer Healthcare &amp; Rehab, LLC, This action was brought by us against the former
lease operator for breaching the lease agreement, removing all the patients, and closing the facility. On October 17, 2019, the
Court entered an Order Appointing a Receiver. We have entered into a Settlement Agreement and Release with the Receiver and an
Operations Transfer Agreement pursuant to which out newly formed subsidiary will acquire the assets and operations of the facility.
While awaiting Court approval of those two agreements, we have been completing extensive remodeling of the facility. Dodge NH, LLC v. Eastman Healthcare &amp;
Rehab, LLC, This action was brought by us against the former
lease operator for numerous violations of the operating lease, including violation of the cross-default provisions with Edwards
Redeemer, which had been operated by an affiliate of the Eastman operator. We also served a Notice of Termination with respect
to the operating lease. On October 18, 2019, the Court entered an Order granting to us a Temporary Restraining Order requiring
the lease operator to maintain the status quo of the facility. On November 21, 2019, the prior Temporary Restraining Order was
superseded by an Order Appointing Receiver requested by the Company’s subsidiary Dodge NH, LLC. Under the Order, a Receiver
designated by us and approved by the Court will oversee the operations at the facility. This Order will mitigate any potential
disruption to the facility’s ongoing operations in light of the various disputes between the Company and the former operator,
Eastman Healthcare &amp; Rehab LLC, an affiliate of Cadence Healthcare Solutions, LLC. On January 15, 2020, the Receiver filed
a Motion for the Court to authorize the Receiver to negotiate an Operations Transfer Agreement with the Company, which Motion was
granted. On July 2, 2020, the court approved the Operations Transfer Agreement (“OTA”) from the receiver to Global
Eastman, LLC, newly formed subsidiary of the Company. Nearly simultaneously Global Eastman, LLC secured an operating license from
the state with an effective date of July 1, 2020. Pursuant to the terms of the OTA, Global Eastman has assumed all operations associated
with the prior operator, and the matter is essentially resolved in all material respects. Village of Seville v. High Street Nursing,
LLC, This is an action filed March 2020 for sanctions
against our subsidiary arising from a claimed nuisance activity (assaults on patients) at the skilled nursing facility. As we lease
the facility to an operator, we have retained an attorney and entered a plea of Not Guilty. We are the landlord and do not believe
we have any liability in this matter. The action was subsequently dismissed without prejudice. Cadence Healthcare Solutions, LLC. We received a demand letter in February 2020
from an attorney representing Cadence Healthcare Solutions, LLC (“Cadence”) claiming unpaid management fees incurred
at our Glen Eagle Healthcare facility in Abbeville, Georgia. Cadence is the same manager that is involved in the matters related
to Edwards Redeemer in Oklahoma City and Eastman in Eastman, Georgia, as Cadence was the manager in all three facilities until
it was terminated in Q4 2019. We believe we have significant defenses and offsets to this claim and intend to defend vigorously.
We believe the likelihood of a material adverse outcome is remote. Oliphant v. Global Eastman, LLC, et.al.,
State Court of Cobb County, State of Georgia, This is a personal injury lawsuit against various
defendants arising out of the death of a patient of the Eastman Healthcare &amp; Rehab Center (the “Facility”). At
all relevant times, the Facility was owned by the Company’s wholly owned subsidiary Dodge NH, LLC and leased to Eastman Health
&amp; Rehab LLC, an affiliate of Cadence Healthcare, as lease operator. Neither the Company nor any affiliate of the Company had
any involvement in patient care at the time of the incident for which complaint was made. The Company relies upon well-settled
Georgia law that a landlord has no liability for patient care. The landlord is Dodge NH, LLC. Global Eastman, LLC was not formed
as a legal entity during the period of the incident and did not assume the past liabilities as part of the OTA with the receivership
of Eastman Healthcare &amp; Rehab LLC which was effective July 1, 2020. Global Eastman LLC was formed on November 21, 2019. We
strongly deny any liability and intend to vigorously defend. We believe that the likelihood of a material adverse outcome is remote. In the matter of Austin. On December 23, 2020, we received written notice
from an attorney of the intent to assert an action for damages against Dodge NH, LLC, which is our subsidiary that owns the nursing
facility in Eastman Georgia. The action arises from the shooting death outside of the facility of a woman that worked for our cleaning
contractor that cleaned the nursing home. The woman was shot by her former boyfriend who then committed suicide. The incident occurred
in December 2019 when the facility was operated by a third-party operator who was in receivership. We do not believe
there is any basis in law or fact to hold the owner of the real estate liable, and as a result management has concluded that the
likelihood of a material adverse result is remote. In re: Providence HR, LLC v. CRM of Warrenton,
LLC, United States Bankruptcy Court, Middle District of Georgia, Macon Division, Case No. 21-50201 In re: ALT/WARR, LLC v. CRM of Sparta, LLC,
United States Bankruptcy Court, Middle District of Georgia, Macon Division, Case No. 21-50200 These are companion cases arising out of the
Company’s election to terminate the operating leases on the Company’s two facilities in Warrenton and Sparta, Georgia.
The Company served a Notice of Termination on each facility and in response the lease operators filed voluntary petitions under
Chapter 11 of the US Bankruptcy Code. The Company filed Motions for Relief from Stay which was heard by the Court on March 22,
2021. By Order of the Court, the hearing was continued to May 25, 2021. The Court entered an interim Order requiring the lease
operators to comply with their leases, including payment of rent, pending the next hearing. A Status Conference is scheduled for
May 1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Property and Equipment, Net</t>
        </is>
      </c>
      <c r="B3" s="5" t="n">
        <v>38238367</v>
      </c>
      <c r="C3" s="5" t="n">
        <v>36394587</v>
      </c>
    </row>
    <row r="4">
      <c r="A4" s="4" t="inlineStr">
        <is>
          <t>Cash and Cash Equivalents</t>
        </is>
      </c>
      <c r="B4" s="6" t="n">
        <v>3567437</v>
      </c>
      <c r="C4" s="6" t="n">
        <v>641215</v>
      </c>
    </row>
    <row r="5">
      <c r="A5" s="4" t="inlineStr">
        <is>
          <t>Restricted Cash</t>
        </is>
      </c>
      <c r="B5" s="6" t="n">
        <v>410866</v>
      </c>
      <c r="C5" s="6" t="n">
        <v>351298</v>
      </c>
    </row>
    <row r="6">
      <c r="A6" s="4" t="inlineStr">
        <is>
          <t>Accounts Receivable, Net</t>
        </is>
      </c>
      <c r="B6" s="6" t="n">
        <v>1931569</v>
      </c>
      <c r="C6" s="6" t="n">
        <v>1188100</v>
      </c>
    </row>
    <row r="7">
      <c r="A7" s="4" t="inlineStr">
        <is>
          <t>Investments in Debt Securities</t>
        </is>
      </c>
      <c r="B7" s="6" t="n">
        <v>24387</v>
      </c>
      <c r="C7" s="6" t="n">
        <v>24387</v>
      </c>
    </row>
    <row r="8">
      <c r="A8" s="4" t="inlineStr">
        <is>
          <t>Intangible Assets</t>
        </is>
      </c>
      <c r="B8" s="4" t="inlineStr">
        <is>
          <t xml:space="preserve"> </t>
        </is>
      </c>
      <c r="C8" s="6" t="n">
        <v>15258</v>
      </c>
    </row>
    <row r="9">
      <c r="A9" s="4" t="inlineStr">
        <is>
          <t>Goodwill</t>
        </is>
      </c>
      <c r="B9" s="6" t="n">
        <v>1076908</v>
      </c>
      <c r="C9" s="6" t="n">
        <v>379479</v>
      </c>
    </row>
    <row r="10">
      <c r="A10" s="4" t="inlineStr">
        <is>
          <t>Prepaid Expenses and Other</t>
        </is>
      </c>
      <c r="B10" s="6" t="n">
        <v>682949</v>
      </c>
      <c r="C10" s="6" t="n">
        <v>883839</v>
      </c>
    </row>
    <row r="11">
      <c r="A11" s="4" t="inlineStr">
        <is>
          <t>Total Assets</t>
        </is>
      </c>
      <c r="B11" s="6" t="n">
        <v>45932483</v>
      </c>
      <c r="C11" s="6" t="n">
        <v>39878163</v>
      </c>
    </row>
    <row r="12">
      <c r="A12" s="3" t="inlineStr">
        <is>
          <t>Liabilities</t>
        </is>
      </c>
    </row>
    <row r="13">
      <c r="A13" s="4" t="inlineStr">
        <is>
          <t>Debt, Net of discount of $452,593 and $493,353, respectively</t>
        </is>
      </c>
      <c r="B13" s="6" t="n">
        <v>38129600</v>
      </c>
      <c r="C13" s="6" t="n">
        <v>36954184</v>
      </c>
    </row>
    <row r="14">
      <c r="A14" s="4" t="inlineStr">
        <is>
          <t>Debt - Related Parties, Net of discount of $3,234 and $0, respectively</t>
        </is>
      </c>
      <c r="B14" s="6" t="n">
        <v>1121766</v>
      </c>
      <c r="C14" s="6" t="n">
        <v>1025000</v>
      </c>
    </row>
    <row r="15">
      <c r="A15" s="4" t="inlineStr">
        <is>
          <t>Accounts Payable and Accrued Liabilities</t>
        </is>
      </c>
      <c r="B15" s="6" t="n">
        <v>3196178</v>
      </c>
      <c r="C15" s="6" t="n">
        <v>1241573</v>
      </c>
    </row>
    <row r="16">
      <c r="A16" s="4" t="inlineStr">
        <is>
          <t>Accounts Payable - Related Parties</t>
        </is>
      </c>
      <c r="B16" s="6" t="n">
        <v>9900</v>
      </c>
      <c r="C16" s="6" t="n">
        <v>32156</v>
      </c>
    </row>
    <row r="17">
      <c r="A17" s="4" t="inlineStr">
        <is>
          <t>Dividends Payable</t>
        </is>
      </c>
      <c r="B17" s="6" t="n">
        <v>7500</v>
      </c>
      <c r="C17" s="6" t="n">
        <v>7500</v>
      </c>
    </row>
    <row r="18">
      <c r="A18" s="4" t="inlineStr">
        <is>
          <t>Lease Security Deposit</t>
        </is>
      </c>
      <c r="B18" s="6" t="n">
        <v>251600</v>
      </c>
      <c r="C18" s="6" t="n">
        <v>251100</v>
      </c>
    </row>
    <row r="19">
      <c r="A19" s="4" t="inlineStr">
        <is>
          <t>Total Liabilities</t>
        </is>
      </c>
      <c r="B19" s="6" t="n">
        <v>42716544</v>
      </c>
      <c r="C19" s="6" t="n">
        <v>39511513</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 $0.05 Par Value; 50,000,000 Shares Authorized, 26,866,379 and 27,441,040 Shares Issued and Outstanding at December 31, 2020 and December 31, 2019, respectively</t>
        </is>
      </c>
      <c r="B22" s="6" t="n">
        <v>1343319</v>
      </c>
      <c r="C22" s="6" t="n">
        <v>1372052</v>
      </c>
    </row>
    <row r="23">
      <c r="A23" s="4" t="inlineStr">
        <is>
          <t>Additional Paid-In Capital</t>
        </is>
      </c>
      <c r="B23" s="6" t="n">
        <v>10331065</v>
      </c>
      <c r="C23" s="6" t="n">
        <v>10385417</v>
      </c>
    </row>
    <row r="24">
      <c r="A24" s="4" t="inlineStr">
        <is>
          <t>Accumulated Deficit</t>
        </is>
      </c>
      <c r="B24" s="6" t="n">
        <v>-9036400</v>
      </c>
      <c r="C24" s="6" t="n">
        <v>-11962220</v>
      </c>
    </row>
    <row r="25">
      <c r="A25" s="4" t="inlineStr">
        <is>
          <t>Total Global Healthcare REIT, Inc. Stockholders' Equity</t>
        </is>
      </c>
      <c r="B25" s="6" t="n">
        <v>3413984</v>
      </c>
      <c r="C25" s="6" t="n">
        <v>571249</v>
      </c>
    </row>
    <row r="26">
      <c r="A26" s="4" t="inlineStr">
        <is>
          <t>Noncontrolling Interests</t>
        </is>
      </c>
      <c r="B26" s="6" t="n">
        <v>-198045</v>
      </c>
      <c r="C26" s="6" t="n">
        <v>-204599</v>
      </c>
    </row>
    <row r="27">
      <c r="A27" s="4" t="inlineStr">
        <is>
          <t>Total Equity</t>
        </is>
      </c>
      <c r="B27" s="6" t="n">
        <v>3215939</v>
      </c>
      <c r="C27" s="6" t="n">
        <v>366650</v>
      </c>
    </row>
    <row r="28">
      <c r="A28" s="4" t="inlineStr">
        <is>
          <t>Total Liabilities and Equity</t>
        </is>
      </c>
      <c r="B28" s="6" t="n">
        <v>45932484</v>
      </c>
      <c r="C28" s="6" t="n">
        <v>39878163</v>
      </c>
    </row>
    <row r="29">
      <c r="A29" s="4" t="inlineStr">
        <is>
          <t>Series A - No Dividends, Non-voting [Member]</t>
        </is>
      </c>
    </row>
    <row r="30">
      <c r="A30" s="3" t="inlineStr">
        <is>
          <t>Stockholders' Equity</t>
        </is>
      </c>
    </row>
    <row r="31">
      <c r="A31" s="4" t="inlineStr">
        <is>
          <t>Preferred Stock, value</t>
        </is>
      </c>
      <c r="B31" s="6" t="n">
        <v>401000</v>
      </c>
      <c r="C31" s="6" t="n">
        <v>401000</v>
      </c>
    </row>
    <row r="32">
      <c r="A32" s="4" t="inlineStr">
        <is>
          <t>Series D - 8% Cumulative, Convertible [Member]</t>
        </is>
      </c>
    </row>
    <row r="33">
      <c r="A33" s="3" t="inlineStr">
        <is>
          <t>Stockholders' Equity</t>
        </is>
      </c>
    </row>
    <row r="34">
      <c r="A34" s="4" t="inlineStr">
        <is>
          <t>Preferred Stock, value</t>
        </is>
      </c>
      <c r="B34" s="5" t="n">
        <v>375000</v>
      </c>
      <c r="C34" s="5" t="n">
        <v>3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Effective January 1, 2021, Christopher “Randy”
Barker has been appointed as President and COO of the Company and will also serve as a member of its Board of Directors. Mr. Barker
will replace Lance Baller who had been acting as the Company’s Interim President. In consideration of services rendered as
President and COO of the Company, Mr. Barker shall be paid an annual salary of $125,000. Effective January 1, 2021, Lance Baller resigned
as Interim President of the Company but will remain as CEO and has also been appointed to serve as the Company’s Chairman
of the Board. In consideration of services rendered as CEO of the Company, Mr. Baller shall be paid an annual salary of $125,000. The Company has
been a party to two operating leases covering its skilled nursing homes located in Warrenton, Georgia and Sparta, Georgia. The
tenant entities under these two leases are affiliates of the same individual professional operator. Effective January 27, 2021,
the Company served a Notice of Termination under
both of the foregoing leases. The Notice of Termination was based upon numerous events of default under both leases, including
the tenant’s failure to pay required taxes which have been accruing. The Company expects both tenants to dispute the existence
of events of default and object to the termination of the leases. There can be no assurance how these matters will be resolved.
See Legal Proceedings above. On January 28, 2021, the Company
received the second round of PPP through the CARES Act. The Company was issued $675,598 for
the Southern Hills IL facility. As with previous rounds, the Company intends to use the funds for payroll and plans to apply for
forgiveness once the funds are exhausted in the secon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the Business</t>
        </is>
      </c>
      <c r="B4" s="4" t="inlineStr">
        <is>
          <t>Organization and Description of the Business Global Healthcare REIT, Inc. (“Global”
or “we” or the “Company”) was initially organized for the purpose of investing in real estate related to
the long-term care industry. In 2019, the Company’s focus began to shift from leasing nursing home assets to independent
operators toward owning and operating its real estate assets itself. As a result, the Company no longer intends to elect to qualify
as a REIT and is in the process of gaining approval for a name change and other charter provisions to better reflect its current
business model.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The Company acquires, develops, leases, manages,
and disposes of healthcare real estate, operates Skilled Nursing, Independent Living, and Assisted Living facilities, and provides
financing to healthcare providers.</t>
        </is>
      </c>
    </row>
    <row r="5">
      <c r="A5" s="4" t="inlineStr">
        <is>
          <t>Basis of Presentation</t>
        </is>
      </c>
      <c r="B5" s="4" t="inlineStr">
        <is>
          <t>Basis of Presentation The accompanying consolidated financial statements
(the Financial Statements) have been prepared in accordance with accounting principles generally accepted in the United States
(GAAP). The Company is the sole member of various consolidated limited liability companie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Global Healthcare REIT, Inc. and the noncontrolling
interest in its consolidated statements of operations. The consolidated financial statements include
the accounts of all entities controlled by the Company through its ownership of a majority voting interest.</t>
        </is>
      </c>
    </row>
    <row r="6">
      <c r="A6" s="4" t="inlineStr">
        <is>
          <t>Reclassification</t>
        </is>
      </c>
      <c r="B6" s="4" t="inlineStr">
        <is>
          <t>Reclassifications Certain amounts in the prior period financial statements
have been reclassified to conform to the presentation of the current period financial statements. These reclassifications had no effect
on the previously reported net loss.</t>
        </is>
      </c>
    </row>
    <row r="7">
      <c r="A7" s="4" t="inlineStr">
        <is>
          <t>Use of Estimates and Assumptions</t>
        </is>
      </c>
      <c r="B7" s="4" t="inlineStr">
        <is>
          <t>Use of Estimates and Assumptions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t>
        </is>
      </c>
    </row>
    <row r="8">
      <c r="A8" s="4" t="inlineStr">
        <is>
          <t>Management's Liquidity Plans</t>
        </is>
      </c>
      <c r="B8" s="4" t="inlineStr">
        <is>
          <t>Management’s Liquidity Plans On August 27, 2014, FASB issued ASU 2014-05, Disclosure
of Uncertainties about an Entity’s ability to Continue as a Going Concern For the year ended December 31, 2019, the Company
disclosed that there was substantial doubt as to its ability to continue as a going concern as a result of net losses incurred of $868,031
and its accumulated deficit. However, management believes that the Company’s ability to meet its obligations for the next twelve
months from the date these financial statements were issued has been alleviated due to, but not limited to:
1. Projected cash flows from operations resulting from continued improvement of the Company’s operating performance. During the year ended December 31, 2020, the Company recorded net income of $2,925,820 and generated positive cash flows from operations. This resulted from the Company’s strategic decision to focus on its healthcare operations and opportunities to expand and improve those operations. In 2020, the Company opened three (3) additional facilities and in March of 2021 opened Park Place and is planning to acquire, or open one to three additional facilities in 2021.
2. Future refinancing of existing debt. As of December 31, 2020, the Company has working a working capital deficit of approximately $17 million due to approximately $20 million of mortgage loans maturing in the 2021 fiscal year. Management is in discussion with all lenders, and HUD to begin the refinancing of these notes to longer-term paper which will provide more certainty for future loan payments.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t>
        </is>
      </c>
    </row>
    <row r="9">
      <c r="A9" s="4" t="inlineStr">
        <is>
          <t>Cash and Cash Equivalents</t>
        </is>
      </c>
      <c r="B9" s="4" t="inlineStr">
        <is>
          <t>Cash and Cash Equivalents The Company considers all highly liquid investments
with an original maturity of three months or less to be cash equivalents.</t>
        </is>
      </c>
    </row>
    <row r="10">
      <c r="A10" s="4" t="inlineStr">
        <is>
          <t>Restricted Cash</t>
        </is>
      </c>
      <c r="B10" s="4" t="inlineStr">
        <is>
          <t xml:space="preserve">Restricted Cash Restricted cash consisted of the following as of December
31:
2020 2019
Funds held in escrow under the terms of notes or bonds payable for purposes of paying future debt service costs $ 410,866 $ 351,298
$ 410,866 $ 351,298 </t>
        </is>
      </c>
    </row>
    <row r="11">
      <c r="A11" s="4" t="inlineStr">
        <is>
          <t>Concentration of Credit Risk</t>
        </is>
      </c>
      <c r="B11" s="4" t="inlineStr">
        <is>
          <t>Concentration of Credit Risk The Company maintains deposits in financial institutions
that at times exceed the insured amount of $250,000 provided by the U.S. Federal Deposit Insurance Corporation (FDIC). The excess amounts
at December 31, 2020 and 2019 were $2,406,815 and $108,356, respectively. The Company believes the financial institutions
it uses are credit worthy and stable. The Company does not believe that it is exposed to any significant credit risk in cash and cash
equivalents or restricted cash.</t>
        </is>
      </c>
    </row>
    <row r="12">
      <c r="A12" s="4" t="inlineStr">
        <is>
          <t>Property and Equipment</t>
        </is>
      </c>
      <c r="B12" s="4" t="inlineStr">
        <is>
          <t>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determined
to be asset acquisitions, the Company determines the total purchase price of each property and allocates the purchase price of acquired
properties to net tangible and identified intangible assets based on relative fair values. Fair value estimates are based
on information obtained from independent appraisals, other market data, and information obtained during due diligence period. Acquisition-related
costs such as due diligence, legal and accounting fees are included in the purchase price. Initial valuations are subject to change
during the measurement period, but the period ends as soon as the information is available. The measurement period shall not exceed one
year from the date of acquisition. Upon acquisition of business entities and real estate
determined to be a business combination, the Company identifies and recognizes the net tangible and identified intangible assets based
on fair values, and net assets as goodwill or gain on bargain purchase. Fair value estimates are based on information obtained from
independent appraisals, other market data, information obtained during due diligence and information related to the marketing, leasing,
and or operating at the specific property. Acquisition-related costs such as due diligence, legal and accounting fees are expensed as
incurred. Initial valuations are subject to change during the measurement period, but the period ends as soon as the information is available.
The measurement period shall not exceed one year from the date of acquisition.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t>
        </is>
      </c>
    </row>
    <row r="13">
      <c r="A13" s="4" t="inlineStr">
        <is>
          <t>Impairment of Long-Lived Assets</t>
        </is>
      </c>
      <c r="B13" s="4" t="inlineStr">
        <is>
          <t>Impairment of Long-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t>
        </is>
      </c>
    </row>
    <row r="14">
      <c r="A14" s="4" t="inlineStr">
        <is>
          <t>Notes Receivable and Notes Receivable - Related Parties</t>
        </is>
      </c>
      <c r="B14" s="4" t="inlineStr">
        <is>
          <t>Notes Receivable and Notes Receivable – Related
Parties The Company evaluates its notes receivable for impairment
when it is probable the payment of interest and principal will not be made in accordance with the contractual terms of the note receivable
agreements. Once a note has been determined to be impaired, it is measured to establish the amount of the impairment, if any, based on
the fair value, as determined by the present value of expected future cash flows discounted at the note’s effective interest rate.
If the fair value of the impaired note receivable is less than the recorded investment in the note, a valuation allowance is recognized.</t>
        </is>
      </c>
    </row>
    <row r="15">
      <c r="A15" s="4" t="inlineStr">
        <is>
          <t>Deferred Loan Costs and Debt Discounts</t>
        </is>
      </c>
      <c r="B15" s="4" t="inlineStr">
        <is>
          <t>Deferred Loan Costs and Debt Discounts Deferred loan costs are amortized over the life of
the related loan using the straight-line method, which approximates the effective interest method. For the years ended December 31, 2020
and 2019, deferred loan costs paid in cash totaled $57,184 and $8,885, respectively. Amortization expense for the years ended December
31, 2020 and 2019 totaled $121,938 and $136,352, respectively. Deferred loan cost amortization is included as a component of interest
expense in the consolidated statements of operations.</t>
        </is>
      </c>
    </row>
    <row r="16">
      <c r="A16" s="4" t="inlineStr">
        <is>
          <t>Goodwill</t>
        </is>
      </c>
      <c r="B16" s="4" t="inlineStr">
        <is>
          <t>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each of the years ended December 31, 2020 and 2019 (see Note 10). During the years
ended December 31, 2020 and 2019, the Company recorded no impairment of Goodwill.</t>
        </is>
      </c>
    </row>
    <row r="17">
      <c r="A17" s="4" t="inlineStr">
        <is>
          <t>Intangible Assets</t>
        </is>
      </c>
      <c r="B17" s="4" t="inlineStr">
        <is>
          <t>Intangible Assets As part of the acquisition of the operations at Southern
Hills Rehab Center, LLC (“SHR”), the Company recognized certain intangible assets related to the potential net income from
the existing patients in the facility. The Company estimated the value of these contracts to be $42,185 based on historical net revenues
and census information provided by the seller. The asset was depreciated on a straight-line basis over 47 days, starting from December
1, 2019. Accordingly, the Company recognized amortization expense of $15,258 and $26,927 during the years ended December 31, 2020 and
2019, respectively, and the intangible asset was fully depreciated as of December 31, 2020. As part of the acquisition of the operations at Global
Eastman, the Company recognized certain intangible assets related to the potential net income from the existing patients in the facility.
The Company estimated the value of these contracts to be $19,013 based on historical net revenues and census information provided by the
seller. The asset was depreciated on a straight-line basis over 75 days, starting from July 1, 2020. Accordingly, the Company recognized
amortization expense of $19,013 during the year ended December 31, 2020 and the intangible asset was fully depreciated as of December
31, 2020.</t>
        </is>
      </c>
    </row>
    <row r="18">
      <c r="A18" s="4" t="inlineStr">
        <is>
          <t>Warrant Liability</t>
        </is>
      </c>
      <c r="B18" s="4" t="inlineStr">
        <is>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t>
        </is>
      </c>
    </row>
    <row r="19">
      <c r="A19" s="4" t="inlineStr">
        <is>
          <t>Revenue Recognition</t>
        </is>
      </c>
      <c r="B19" s="4" t="inlineStr">
        <is>
          <t>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589,379 and $553,272 as
of December 31, 2020 and 2019, respectively. Adjustments to reflect rental income on a straight-line basis totaled $36,107 net
increase to income and $112,035 net decrease to income for the years ended December 31, 2020 and 2019,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lease receivables arising from the straight-line recognition of rents. Such allowances
are charged to net against rental incomes. When the lessee is the owner of any improvements,
any lessee improvement allowance that is funded by the Company is treated as a lease incentive and amortized as a reduction of
revenue over the lease term. As of December 31, 2020, and 2019, there were no deferred lease incentives recorded. For our healthcare operations, we recognize
revenue in accordance with ASC 606 whereby we apply the following steps:
a. Step 1: Identify the contract(s) with a customer
b. Step 2: Identify the performance obligations in the contract
c. Step 3: Determine the transaction price
d. Step 4: Allocate the transaction price to the performance obligations in the contract
e. Step 5: Recognize revenue when (or as) the entity satisfies a performance obligation In accordance with ASC 606, estimated uncollectable
amounts due from patients are generally considered implicit price concessions that are a direct reduction to net operating revenues.</t>
        </is>
      </c>
    </row>
    <row r="20">
      <c r="A20" s="4" t="inlineStr">
        <is>
          <t>Stock-Based Compensation</t>
        </is>
      </c>
      <c r="B20" s="4" t="inlineStr">
        <is>
          <t>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is>
      </c>
    </row>
    <row r="21">
      <c r="A21" s="4" t="inlineStr">
        <is>
          <t>Fair Value Measurements</t>
        </is>
      </c>
      <c r="B21" s="4" t="inlineStr">
        <is>
          <t>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December 31,
2020, and 2019.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Our consolidated balance sheets include the
following financial instruments: cash and cash equivalents, accounts receivable,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t>
        </is>
      </c>
    </row>
    <row r="22">
      <c r="A22" s="4" t="inlineStr">
        <is>
          <t>Income Taxes</t>
        </is>
      </c>
      <c r="B22" s="4" t="inlineStr">
        <is>
          <t>Income Taxes As previously disclosed in the “Organization and Description of the
Business” section of this Note, the Company’s focus has partially shifted from leasing nursing home assets to independent
operators toward owning and operating its real estate assets itself. As a result, the Company no longer intends to elect to qualify as
a REIT under applicable provisions of the Internal Revenue Code.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is>
      </c>
    </row>
    <row r="23">
      <c r="A23" s="4" t="inlineStr">
        <is>
          <t>Income (Loss) Per Common Share</t>
        </is>
      </c>
      <c r="B23" s="4" t="inlineStr">
        <is>
          <t>Income (Loss) Per Common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Year Ended December 31,
2020 2019
Numerator for basic earnings per share:
Net Income (Loss) Attributable to Global Healthcare REIT, Inc. $ 2,955,820 $ (861,614 )
Series D Preferred Dividends (30,000 ) (30,000 )
Net Income (Loss) Attributable to Common Stockholders – Basic $ 2,925,820 $ (891,614 )
Numerator for Diluted earnings per share:
Net Income(Loss) Attributable to Common Stockholders $ 2,925,820 $ (891,614 )
Series D Preferred Dividends 30,000 -
Net Income (Loss) Attributable to Common Stockholders – Diluted $ 2,955,820 $ (891,614 )
Denominator for basic earnings per share:
Weighted Average Common Shares Outstanding 27,247,531 27,282,385
Denominator for diluted earnings per share:
Weighted Average Common Shares Outstanding 27,247,531 27,282,385
Effect of dilutive securities:
Series D Convertible Preferred Stock 382,500 -
Weighted Average Common Shares Outstanding - Diluted 27,630,031 27,282,385
Net Income (Loss) per Share Attributable to Common Stockholders:
Basic $ 0.11 $ (0.03 )
Diluted $ 0.11 $ (0.03 ) Options to purchase 600,000 shares of common
stock were outstanding during the year ended December 31, 2020 but were not included in the computation of diluted earnings per
share because they are anti-dilutive due to the options’ exercise price being greater than the average market price of the
common shares. Warrants to purchase 2,708,130 shares of common stock were outstanding during the year ended December 31, 2020
but were not included in the computation of diluted earnings per share because they are anti-dilutive due to the warrants’
exercise price being greater than the average market price of the common shares.</t>
        </is>
      </c>
    </row>
    <row r="24">
      <c r="A24" s="4" t="inlineStr">
        <is>
          <t>Comprehensive Income</t>
        </is>
      </c>
      <c r="B24" s="4" t="inlineStr">
        <is>
          <t>Comprehensive Income For the periods presented, there were no differences
between reported net income (loss) and comprehensive income (loss).</t>
        </is>
      </c>
    </row>
    <row r="25">
      <c r="A25" s="4" t="inlineStr">
        <is>
          <t>Recently Issued Accounting Pronouncements</t>
        </is>
      </c>
      <c r="B25" s="4" t="inlineStr">
        <is>
          <t>Recently Issued Accounting Pronouncements The Financial Accounting Standards Board and other
entities issued new or modifications to, or interpretations of, existing accounting guidance during 2020.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stricted Cash and Cash Equivalents</t>
        </is>
      </c>
      <c r="B4" s="4" t="inlineStr">
        <is>
          <t xml:space="preserve">Restricted cash consisted of the following as of December
31:
2020 2019
Funds held in escrow under the terms of notes or bonds payable for purposes of paying future debt service costs $ 410,866 $ 351,298
$ 410,866 $ 351,298 </t>
        </is>
      </c>
    </row>
    <row r="5">
      <c r="A5" s="4" t="inlineStr">
        <is>
          <t>Schedule of Property and Equipment, Estimated Useful Lives</t>
        </is>
      </c>
      <c r="B5" s="4" t="inlineStr">
        <is>
          <t>Useful lives of the assets are summarized as follows:
Land Improvements 15 years
Buildings and Improvements 30 years
Furniture, Fixtures and Equipment 10 years</t>
        </is>
      </c>
    </row>
    <row r="6">
      <c r="A6" s="4" t="inlineStr">
        <is>
          <t>Schedule of Computation of Basic and Diluted Earnings Per Share</t>
        </is>
      </c>
      <c r="B6" s="4" t="inlineStr">
        <is>
          <t>The following table sets forth the computation
of basic and diluted earnings per share:
Year Ended December 31,
2020 2019
Numerator for basic earnings per share:
Net Income (Loss) Attributable to Global Healthcare REIT, Inc. $ 2,955,820 $ (861,614 )
Series D Preferred Dividends (30,000 ) (30,000 )
Net Income (Loss) Attributable to Common Stockholders – Basic $ 2,925,820 $ (891,614 )
Numerator for Diluted earnings per share:
Net Income(Loss) Attributable to Common Stockholders $ 2,925,820 $ (891,614 )
Series D Preferred Dividends 30,000 -
Net Income (Loss) Attributable to Common Stockholders – Diluted $ 2,955,820 $ (891,614 )
Denominator for basic earnings per share:
Weighted Average Common Shares Outstanding 27,247,531 27,282,385
Denominator for diluted earnings per share:
Weighted Average Common Shares Outstanding 27,247,531 27,282,385
Effect of dilutive securities:
Series D Convertible Preferred Stock 382,500 -
Weighted Average Common Shares Outstanding - Diluted 27,630,031 27,282,385
Net Income (Loss) per Share Attributable to Common Stockholders:
Basic $ 0.11 $ (0.03 )
Diluted $ 0.11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Tables)</t>
        </is>
      </c>
      <c r="B1" s="2" t="inlineStr">
        <is>
          <t>12 Months Ended</t>
        </is>
      </c>
    </row>
    <row r="2">
      <c r="B2" s="2" t="inlineStr">
        <is>
          <t>Dec. 31, 2020</t>
        </is>
      </c>
    </row>
    <row r="3">
      <c r="A3" s="3" t="inlineStr">
        <is>
          <t>Investments, Debt and Equity Securities [Abstract]</t>
        </is>
      </c>
    </row>
    <row r="4">
      <c r="A4" s="4" t="inlineStr">
        <is>
          <t>Schedule of Investments in Marketable Securities</t>
        </is>
      </c>
      <c r="B4" s="4" t="inlineStr">
        <is>
          <t xml:space="preserve">Held-to-maturity securities consisted of the following:
December 31, 2020 December 31, 2019
States and Municipalities $ 24,387 $ 24,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gross carrying amount and accumulated depreciation
of the Company’s property and equipment as of December 31, 2020 and 2019 are as follows:
December 31, 2020 December 31, 2019
Land $ 1,778,250 $ 1,597,500
Land Improvements 242,000 242,000
Buildings and Improvements 40,612,330 38,362,127
Furniture, Fixtures and Equipment 2,123,418 1,707,925
Construction in Progress 3,728,431 3,185,068
48,484,429 45,094,620
Less Accumulated Depreciation (8,686,062 ) (7,140,033 )
Less Impairment (1,560,000 ) (1,560,000 )
$ 38,238,367 $ 36,394,587
Depreciation Expense (excluding Intangible Assets) $ 1,546,029 $ 1,324,883
Cash Paid for Capital Expenditures $ 985,681 $ 1,668,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12 Months Ended</t>
        </is>
      </c>
    </row>
    <row r="2">
      <c r="B2" s="2" t="inlineStr">
        <is>
          <t>Dec. 31, 2020</t>
        </is>
      </c>
    </row>
    <row r="3">
      <c r="A3" s="3" t="inlineStr">
        <is>
          <t>Debt Disclosure [Abstract]</t>
        </is>
      </c>
    </row>
    <row r="4">
      <c r="A4" s="4" t="inlineStr">
        <is>
          <t>Schedule of Debt Instruments</t>
        </is>
      </c>
      <c r="B4" s="4" t="inlineStr">
        <is>
          <t xml:space="preserve">The following is a summary of the Company’s
debt and debt – related parties outstanding as of December 31, 2020 and 2019:
2020 2019
Senior Secured Promissory Notes $ 1,695,000 $ 1,485,000
Senior Unsecured Promissory Notes - 300,000
Senior Secured Promissory Notes - Related Parties 975,000 875,000
Fixed-Rate Mortgage Loans 30,370,220 22,427,949
Variable-Rate Mortgage Loans 5,650,578 4,618,006
Line of Credit, Senior Secured - 7,230,582
Other Debt, Subordinated Secured 741,000 1,386,000
Other Debt, Subordinated Secured – Related Parties 150,000 150,000
Other Debt, Subordinated Secured – Seller Financing 125,394
39,707,192 38,472,537
Premium, Unamortized Discount and Debt Issuance Costs (455,827 ) (493,353 )
$ 39,251,366 $ 37,979,184
As presented in the Consolidated Balance Sheets:
Debt, Net $ 38,129,600 $ 36,954,184
Debt - Related Parties, Net $ 1,121,766 $ 1,025,000
$ 39,251,366 $ 37,979,184 </t>
        </is>
      </c>
    </row>
    <row r="5">
      <c r="A5" s="4" t="inlineStr">
        <is>
          <t>Schedule of Weighted Average Assumptions</t>
        </is>
      </c>
      <c r="B5" s="4" t="inlineStr">
        <is>
          <t xml:space="preserve">The value of the warrants issued to the note holders
during the year ended December 31, 2020 was calculated using the Black-Scholes pricing model using the following significant assumptions:
Volatility 115.2% - 119.4 %
Risk-free Interest Rate 0.13% - 1.45 %
Exercise Price $ 0.50
Fair Value of Common Stock $ 0.20 - $0.24
Expected Life 1.0 – 1.8 years </t>
        </is>
      </c>
    </row>
    <row r="6">
      <c r="A6" s="4" t="inlineStr">
        <is>
          <t>Schedule of Mortgage Loan Debt</t>
        </is>
      </c>
      <c r="B6" s="4" t="inlineStr">
        <is>
          <t>Mortgage loans for the periods presented consisted
of the following:
Total Principle Outstanding as of
State Number of Properties Total Face Amount 12/31/2020 12/31/2019
Arkansas (1) 1 $ 5,000,000 $ 4,618,006 $ 4,618,006
Georgia (2) 5 $ 17,765,992 $ 17,029,094 $ 17,483,791
Ohio 1 $ 3,000,000 $ 2,798,000 $ 2,869,200
Oklahoma (3) 6 $ 12,378,599 $ 11,575,699 $ 9,305,540
13 $ 38,144,591 $ 36,020,799 $ 34,276,537
(1) The mortgage loan collateralized by this property is 80% guaranteed by the USDA and requires an annual renewal fee payable in the amount of 0.25% of the USDA guaranteed portion of the outstanding principal balance as of December 31 of each year. Guarantors under the mortgage loan include Christopher Brogdon. With our consent, Mr. Brogdon has assumed operations of the facility and is making payment of interest on the loan.
(2) In 2021, the Company has two mortgages maturing totaling $6,326,598. Management is actively working with our lenders to either, refinance for better terms or extend these notes.
(3) In 2021, the Company has three mortgages maturing totaling $2,609,331. As with our Georgia facilities, management is actively working with our lenders to either refinance for better terms or extend the current note.</t>
        </is>
      </c>
    </row>
    <row r="7">
      <c r="A7" s="4" t="inlineStr">
        <is>
          <t>Schedule of Other Debt</t>
        </is>
      </c>
      <c r="B7" s="4" t="inlineStr">
        <is>
          <t>Other debt due at December 31, 2020 and 2019 includes
unsecured notes payable issued to entities controlled by the Company used to facilitate the acquisition of the nursing home properties.
Principal Outstanding at
Property Face Amount December 31, 2020 December 31, 2019 Stated Interest Rate Maturity Date
Goodwill Nursing Home (1) $ 2,030,000 $ 741,000 $ 1,386,000 13% (1) December 31, 2019
Goodwill Nursing Home (1) $ 150,000 $ 150,000 150,000 13% (1) December 31, 2019
Higher Call Nursing Center (2) 150,000 125,394 - 8% Fixed April 1, 2024
$ 1,016,394 $ 1,536,000
(1) On June 30, 2020, the Company purchased notes from four former investors in GWH Investors, LLC in favor of Goodwill Hunting, LLC in the aggregate amount of $482,400 for $402,000 cash and recognized a gain of $80,400. On October 30, 2020, the Company purchased from two more investors an aggregate amount of $108,000 for $90,000 of cash and recognized a gain of $18,000. On November 20, 2020, the Company purchased from two additional investors an aggregate amount of $54,600 for $45,500 cash and recognized a gain of $9,100.
(2) In connection with the acquisition of Higher Call, the Company executed a promissory note in favor of the Seller, Higher Call Nursing Center, Inc., in the principal amount of $150,000 which accrues interest at the rate of 8% per annum and is payable in equal monthly installments, principal and interest. This note is secured by a corporate guaranty of Global.</t>
        </is>
      </c>
    </row>
    <row r="8">
      <c r="A8" s="4" t="inlineStr">
        <is>
          <t>Schedule of Unsecured Notes and Notes Secured by All Assets</t>
        </is>
      </c>
      <c r="B8" s="4" t="inlineStr">
        <is>
          <t xml:space="preserve">Our corporate debt at December 31, 2020 and December
31, 2019 includes unsecured notes and notes secured by all assets of the Company not serving as collateral for other notes.
Principal Outstanding at
Series Face Amount December 31, 2020 December 31, 2019 Stated Interest Rate Maturity Date
10% Senior Secured Promissory Note $ 25,000 $ 25,000 $ 25,000 10.0% Fixed December 31, 2018
10% Senior Unsecured Promissory Notes 300,000 - 300,000 10.0% Fixed October 31, 2020
11% Senior Secured Promissory Notes 1,670,000 1,670,000 1,460,000 11.0% Fixed October 31, 2021
11% Senior Secured Promissory Notes – Related Party 975,000 975,000 875,000 11.0% Fixed October 31, 2021
$ 2,670,000 $ 2,660,000 </t>
        </is>
      </c>
    </row>
    <row r="9">
      <c r="A9" s="4" t="inlineStr">
        <is>
          <t>Schedule of Future Maturities of Notes Payable</t>
        </is>
      </c>
      <c r="B9" s="4" t="inlineStr">
        <is>
          <t>Future maturities and principal payments of
all notes and bonds payable listed above for the next five years and thereafter are as follows:
Years
2021 $ 20,425,870 (1)
2022 547,052
2023 7,214,322
2024 381,508
2025 4,483,421
2026 and after 6,655,020
$ 39,707,193
(1) Any note or bond that is not in
compliance with all financial and non-financial covenants is considered to have an immediate maturity, including those that
require compliance with covenants on any and all other notes. The notes secured by Meadowview, Abbeville, and
GL Nursing have covenants which were in technical non-compliance at December 31, 2020, but the Company believes that its
relationships with these lenders are go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tricted Stock Awards</t>
        </is>
      </c>
      <c r="B4" s="4" t="inlineStr">
        <is>
          <t xml:space="preserve">The following table summarizes the restricted stock
unit activity during the years ended December 31:
2020 2019
Outstanding Non-Vested Restricted Stock Units, Beginning 75,000 150,000
Granted - 636,363
Vested (75,000 ) (711,363 )
Outstanding Non-Vested Restricted Stock Units, Ending - 75,000 </t>
        </is>
      </c>
    </row>
    <row r="5">
      <c r="A5" s="4" t="inlineStr">
        <is>
          <t>Schedule of Common Stock Warrants Activity</t>
        </is>
      </c>
      <c r="B5" s="4" t="inlineStr">
        <is>
          <t xml:space="preserve">Activity for the years ended December 31, 2020 and
2019 related to common stock warrants is as follows:
2020 2019
Number of Warrants Weighted Average Exercise Price Number of Warrants Weighted Average Exercise Price
Beginning Balance 2,598,130 $ 0.54 3,142,586 $ 0.60
Issued 410,000 0.50 - -
Cancelled - - - -
Expired (300,000 ) 0.75 (544,456 ) 0.88
Ending Balance 2,708,130 $ 0.50 2,598,130 $ 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12 Months Ended</t>
        </is>
      </c>
    </row>
    <row r="2">
      <c r="B2" s="2" t="inlineStr">
        <is>
          <t>Dec. 31, 2020</t>
        </is>
      </c>
    </row>
    <row r="3">
      <c r="A3" s="3" t="inlineStr">
        <is>
          <t>Leases [Abstract]</t>
        </is>
      </c>
    </row>
    <row r="4">
      <c r="A4" s="4" t="inlineStr">
        <is>
          <t>Schedule of Leasing Arrangements</t>
        </is>
      </c>
      <c r="B4" s="4" t="inlineStr">
        <is>
          <t>The following table summarizes our leasing
arrangements related to the Company’s healthcare facilities at December 31, 2020:
Facility Monthly Lease Income (1) Lease Expiration Renewal Option if any
Eastman (2) $ - - None
Warrenton $ 55,724 June 30, 2026 Term may be extended for one additional ten-year term.
Goodwill (3) $ 48,125 February 1, 2027 Term may be extended for one additional five-year term.
Edwards Redeemer (4) $ - - None
Providence $ 42,519 June 30, 2026 Term may be extended for one additional ten-year term.
Meadowview (5) $ - - None
GL Nursing (6) $ - - None
Glen Eagle (7) $ - - None
Southern Hills SNF (8) $ - - None
Southern Hills ALF (9) $ - - None
Southern Hills ILF (10) $ - - None
Higher Call (11) $ - - None
Fairland (12) $ - - None
(1) Monthly lease income reflects rent income on a straight-line basis over, where applicable, the term of each lease.
(2) On October 18, 2019, the Company terminated the lease at its Eastman property. A Receivership was appointed to assume the operations of the facility. The receivership was discharged on July 1, 2020 and the Company is currently operating the building independently.
(3) The lease became effective on February 1, 2017, and the facility began generating rental revenue thereafter.
(4) Cadence, our former lease operator,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facility opened on March 26, 2021 to be operated by our newly formed wholly-owned subsidiary. During the year ended December 31, 2020 the Company recognized $150,000 in acquisition related expenses from the receivership.
(5) On August 7, 2020, the facility was served with a Notice of Immediate Imposition of Remedies from the Centers for Medicare and Medicaid Services (“CMS”), as well as a Notice of Imposition of Remedies by the Ohio Department of Health (“ODH”) ordering the facility to relocate all residents no later than August 9, 2020. The actions of the CMS and ODH were the result of ongoing operating deficiencies which the operator failed to cure. All residents of the Meadowview facility were relocated by the August 9, 2020 deadline, and as a result the facility has been closed. A newly created wholly-owned subsidiary, Meadowview, has applied with the ODH for a new nursing home license which is pending. In September 2020, the ODH served notice to the former operator that it intended to commence proceedings to revoke the nursing license on the facility.
(6)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Currently, this facility is not generating any income for the Company, all payments are being applied to debt services, we are unsure if the facility will generate any future revenue for the Company.
(7) The Company entered into a management agreement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agreement with the former operator and a wholly-owned subsidiary is currently operating the building independently.
(8) 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 The Company is currently operating the building independently.
(9) The Company plans to operate the Southern Hills ALF independently once COVID-19 is brought under control.
(10) The Company has been operating the Southern Hills Independent Living Facility (ILF) directly since September 2019. The facility does not provide healthcare services. It consists of private one- and two-bedroom units leased separately to individual tenants. The rollout of the ILF has been slowed due to COVID-19.
(11) On March 1, 2020, the Company, through a wholly-owned subsidiary, completed its purchase transaction of the Higher Call property, and commenced healthcare and related operations.
(12) On December 31, 2020 the Company, through a wholly-owned subsidiary, completed its purchase transaction of the Fairland property, and commenced healthcare and related operations.</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excludes Abbeville, Southern Tulsa SNF, Eastman,
Higher Call, and Fairland due to properties being independently operated, as well as Meadowview, Edwards Redeemer, Southern Tulsa ALF
and ILF, Warrenton, Providence, and GL Nursing):
Years
2021 $ 618,756
2022 626,808
2023 635,026
2024 643,401
2025 651,954
2026 and Thereafter 715,781
$ 3,891,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following is a reconciliation of the federal
statutory tax rate and the effective tax rate as a percentage for the years ended December 31, 2020 and 2019:
2020 2019
Statutory Federal Income Tax Rate 21 % 21 %
Effect of Valuation Allowance on Deferred Tax Assets (21 ) (21 )
- % - %</t>
        </is>
      </c>
    </row>
    <row r="5">
      <c r="A5" s="4" t="inlineStr">
        <is>
          <t>Schedule of Deferred Tax Assets</t>
        </is>
      </c>
      <c r="B5" s="4" t="inlineStr">
        <is>
          <t xml:space="preserve">The components of deferred tax assets as of
December 31, 2020 and 2019 are as follows:
2020 2019
Deferred Tax Assets:
Net Operating Loss Carryforwards $ 1,930,927 $ 2,742,283
Capital Loss Carryforward - -
Impairment Loss on Long Term Assets 327,600 327,600
Goodwill Impairment 595,154 595,154
Stock Based Compensation 31,387 428,408
Acquisition Costs 167,963 124,304
Other 618,072 254,832
3,671,103 4,472,581
Deferred Tax Liabilities:
Bargain Purchase Gain (1,020,000 ) (1,020,000 )
Property and Equipment (364,122 ) (352,701 )
Other - (107,944 )
(1,384,122 ) (1,480,645 )
Valuation Allowance (2,286,981 ) (2,991,936 )
Net Deferred Tax Asset $ - $ - </t>
        </is>
      </c>
    </row>
    <row r="6">
      <c r="A6" s="4" t="inlineStr">
        <is>
          <t>Schedule of Changes in Fair Value of Company's Level 3 Valuation for Warrant Liability</t>
        </is>
      </c>
      <c r="B6" s="4" t="inlineStr">
        <is>
          <t xml:space="preserve">The table presented below is a summary of changes
in the fair value of the Company’s level 3 valuation for the warrant liability for the years ended December 31, 2020 and
2019:
2020 2019
Beginning Balance January 1 $ - $ 2,785
Change in Fair Value of Warrant Liability - (2,785 )
Ending Balance, December 3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0</t>
        </is>
      </c>
    </row>
    <row r="3">
      <c r="A3" s="4" t="inlineStr">
        <is>
          <t>Schedule of Activities in Goodwill</t>
        </is>
      </c>
      <c r="B3" s="4" t="inlineStr">
        <is>
          <t xml:space="preserve">Following is a summary of Activities in goodwill
for the years ended December 31, 2020 and 2019:
Balance, December 31, 2018 $ -
Goodwill acquired in 2019 379,479
Balance, December 31, 2019 379,479
Goodwill acquired in 2020 697,429
Balance, December 31, 2020 $ 1,076,908 </t>
        </is>
      </c>
    </row>
    <row r="4">
      <c r="A4" s="4" t="inlineStr">
        <is>
          <t>Southern Hills Rehab Center LLC [Member]</t>
        </is>
      </c>
    </row>
    <row r="5">
      <c r="A5" s="4" t="inlineStr">
        <is>
          <t>Schedule of Assets Acquired and Liabilities Assumed</t>
        </is>
      </c>
      <c r="B5" s="4" t="inlineStr">
        <is>
          <t xml:space="preserve">The following table summarizes the consideration
paid and the amounts of the assets acquired, and liabilities assumed recognized at the acquisition date.
Consideration
Write-off of note receivable from the Receiver $ 750,000
Cash (to be paid subsequent to December 31, 2019 in equal monthly installments of $8,000 over 22 months) 176,000
Cash (paid in advance) 24,000
Total consideration 950,000
Recognized amounts of identifiable assets acquired, and liabilities assumed
Cash and Cash Equivalents 39,831
Accounts Receivable 740,742
Property and Equipment 165,458
Prepaid Expenses and Other 710
Intangible Assets 42,185
Accounts Payable and Accrued Liabilities (418,405 )
Total identifiable net assets 570,521
Goodwill $ 379,479
Acquisition-related costs (included in the Company’s consolidated statement of operations for the year ended December 31, 2019) $ 62,882 </t>
        </is>
      </c>
    </row>
    <row r="6">
      <c r="A6" s="4" t="inlineStr">
        <is>
          <t>Schedule of Pro Forma Revenue</t>
        </is>
      </c>
      <c r="B6" s="4" t="inlineStr">
        <is>
          <t>The unaudited pro forma amounts of
SHR’s revenue and earning had the acquisition date been January 1, 2019 are as follows:
Revenue Net Income (Loss)
Actual from December 1, 2019 to December 31, 2019 $ 526,787 $ (6,275 )
2019 supplemental pro forma from January 1, 2019 to December 31, 2019 13,005,638 (529,990 )</t>
        </is>
      </c>
    </row>
    <row r="7">
      <c r="A7" s="4" t="inlineStr">
        <is>
          <t>Global Eastman LLC [Member]</t>
        </is>
      </c>
    </row>
    <row r="8">
      <c r="A8" s="4" t="inlineStr">
        <is>
          <t>Schedule of Assets Acquired and Liabilities Assumed</t>
        </is>
      </c>
      <c r="B8" s="4" t="inlineStr">
        <is>
          <t xml:space="preserve">The following table summarizes the amounts
of the assets acquired and liabilities assumed recognized by the Company at the acquisition date.
Recognized amounts of identifiable assets acquired, and liabilities assumed
Cash and Cash Equivalents $ 532,690
Accounts Receivable 544,117
Property and Equipment 232,801
Prepaid Expenses 16,706
Intangible Assets 19,013
Accounts Payable and Accrued Liabilities (2,042,756 )
Total identifiable net liabilities (697,429 )
Goodwill $ 697,429
Acquisition-related costs (included in the Company’s consolidated statement of operations for the year ended December 31, 2020) $ 59,946 </t>
        </is>
      </c>
    </row>
    <row r="9">
      <c r="A9" s="4" t="inlineStr">
        <is>
          <t>Schedule of Pro Forma Revenue</t>
        </is>
      </c>
      <c r="B9" s="4" t="inlineStr">
        <is>
          <t>The unaudited pro forma amounts of Global Eastman’s
revenue and earnings had the acquisition date been January 1, 2019 and 2020 are as follows:
Revenue Net Income (Loss)
Actual from July 1, 2020 to December 31, 2020 $ 3,609,944 $ 811,503
2020 supplemental pro forma from January 1, 2020 to December 31, 2020 24,689,774 3,441,898
2019 supplemental pro forma from January 1, 2019 to December 31, 2019 12,761,912 (841,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Unamortized debt discount</t>
        </is>
      </c>
      <c r="B2" s="5" t="n">
        <v>452593</v>
      </c>
      <c r="C2" s="5" t="n">
        <v>493353</v>
      </c>
    </row>
    <row r="3">
      <c r="A3" s="4" t="inlineStr">
        <is>
          <t>Debt discount of related parties</t>
        </is>
      </c>
      <c r="B3" s="5" t="n">
        <v>3234</v>
      </c>
      <c r="C3" s="5" t="n">
        <v>0</v>
      </c>
    </row>
    <row r="4">
      <c r="A4" s="4" t="inlineStr">
        <is>
          <t>Common stock, par value</t>
        </is>
      </c>
      <c r="B4" s="7" t="n">
        <v>0.05</v>
      </c>
      <c r="C4" s="7" t="n">
        <v>0.05</v>
      </c>
    </row>
    <row r="5">
      <c r="A5" s="4" t="inlineStr">
        <is>
          <t>Common stock, shares authorized</t>
        </is>
      </c>
      <c r="B5" s="6" t="n">
        <v>50000000</v>
      </c>
      <c r="C5" s="6" t="n">
        <v>50000000</v>
      </c>
    </row>
    <row r="6">
      <c r="A6" s="4" t="inlineStr">
        <is>
          <t>Common stock, shares issued</t>
        </is>
      </c>
      <c r="B6" s="6" t="n">
        <v>26866379</v>
      </c>
      <c r="C6" s="6" t="n">
        <v>27441040</v>
      </c>
    </row>
    <row r="7">
      <c r="A7" s="4" t="inlineStr">
        <is>
          <t>Common stock, shares outstanding</t>
        </is>
      </c>
      <c r="B7" s="6" t="n">
        <v>26866379</v>
      </c>
      <c r="C7" s="6" t="n">
        <v>27441040</v>
      </c>
    </row>
    <row r="8">
      <c r="A8" s="4" t="inlineStr">
        <is>
          <t>Series A - No Dividends, Non-voting [Member]</t>
        </is>
      </c>
    </row>
    <row r="9">
      <c r="A9" s="4" t="inlineStr">
        <is>
          <t>Preferred stock, par value</t>
        </is>
      </c>
      <c r="B9" s="5" t="n">
        <v>2</v>
      </c>
      <c r="C9" s="5" t="n">
        <v>2</v>
      </c>
    </row>
    <row r="10">
      <c r="A10" s="4" t="inlineStr">
        <is>
          <t>Preferred stock, shares authorized</t>
        </is>
      </c>
      <c r="B10" s="6" t="n">
        <v>2000000</v>
      </c>
      <c r="C10" s="6" t="n">
        <v>2000000</v>
      </c>
    </row>
    <row r="11">
      <c r="A11" s="4" t="inlineStr">
        <is>
          <t>Preferred stock, shares issued</t>
        </is>
      </c>
      <c r="B11" s="6" t="n">
        <v>200500</v>
      </c>
      <c r="C11" s="6" t="n">
        <v>200500</v>
      </c>
    </row>
    <row r="12">
      <c r="A12" s="4" t="inlineStr">
        <is>
          <t>Preferred stock, shares outstanding</t>
        </is>
      </c>
      <c r="B12" s="6" t="n">
        <v>200500</v>
      </c>
      <c r="C12" s="6" t="n">
        <v>200500</v>
      </c>
    </row>
    <row r="13">
      <c r="A13" s="4" t="inlineStr">
        <is>
          <t>Series D - 8% Cumulative, Convertible [Member]</t>
        </is>
      </c>
    </row>
    <row r="14">
      <c r="A14" s="4" t="inlineStr">
        <is>
          <t>Preferred stock, par value</t>
        </is>
      </c>
      <c r="B14" s="5" t="n">
        <v>1</v>
      </c>
      <c r="C14" s="5" t="n">
        <v>1</v>
      </c>
    </row>
    <row r="15">
      <c r="A15" s="4" t="inlineStr">
        <is>
          <t>Preferred stock, shares authorized</t>
        </is>
      </c>
      <c r="B15" s="6" t="n">
        <v>1000000</v>
      </c>
      <c r="C15" s="6" t="n">
        <v>1000000</v>
      </c>
    </row>
    <row r="16">
      <c r="A16" s="4" t="inlineStr">
        <is>
          <t>Preferred stock, shares issued</t>
        </is>
      </c>
      <c r="B16" s="6" t="n">
        <v>375000</v>
      </c>
      <c r="C16" s="6" t="n">
        <v>375000</v>
      </c>
    </row>
    <row r="17">
      <c r="A17" s="4" t="inlineStr">
        <is>
          <t>Preferred stock, shares outstanding</t>
        </is>
      </c>
      <c r="B17" s="6" t="n">
        <v>375000</v>
      </c>
      <c r="C17" s="6"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otal assets for the healthcare services and real
estate services segments were $11,859,440 and $34,073,043, respectively, as of December 31, 2020 and $4,654,845 and $35,223,318,
respectively, as of December 31, 2019.
Statements of Operations Items for the Year Ended
December 31, 2020 December 31, 2019
Real Estate Healthcare Services Consolidated Real Estate Services Healthcare Services Consolidated
Rental Revenue $ 2,112,459 $ - $ 2,112,459 $ 3,267,644 $ - $ 3,267,644
Healthcare Revenue - 18,816,239 18,816,239 - 3,662,344 3,662,344
Total Revenue 2,112,459 18,816,239 20,928,698 3,267,644 3,662,344 6,929,988
Expenses
General and Administrative 866,787 1,221,935 2,088,722 820,822 477,771 1,298,593
Property Taxes, Insurance and Other Operating 580,265 12,804,057 13,384,322 203,854 2,556,373 2,760,227
Provision for Bad Debt - 292,529 292,529 152,224 3,609 155,833
Acquisition Costs 207,899 - 207,899 24,073 38,809 62,882
Depreciation and Amortization 1,343,109 237,191 1,580,300 1,197,402 154,408 1,351,810
Total Expenses 2,998,060 14,555,712 17,553,772 2,398,375 3,230,970 5,629,345
Income from Operations (885,601 ) 4,260,527 3,374,926 869,269 431,374 1,300,643
Other (Income) Expense
Gain on Warrant Liability - - - (2,785 ) - (2,785 )
Gain on Extinguishment of Debt (107,500 ) (1,619,849 ) (1,727,349 ) - - -
Gain on Sale of Investments - - - (1,069 ) - (1,069 )
Gain on Proceeds from Insurance Claim - - - (158,161 ) - (158,161 )
Loss on Write-off of Note Receivable - - - 250,000 - 250,000
Interest Income (465 ) - (465 ) (56,012 ) - (56,012 )
Interest Expense 1,905,571 234,795 2,140,366 1,959,853 176,848 2,136,701
Total Other (Income) Expense 1,797,606 (1,385,054 ) 412,552 1,991,826 176,848 2,168,674
Net Income (Loss) (2,683,207 ) 5,645,581 2,962,374 (1,122,557 ) 254,526 (868,031 )
Net (Income) Loss Attributable to Noncontrolling Interests (6,554 ) - (6,554 ) 6,417 - 6,417
Net Income (Loss) Attributable to Global Healthcare REIT, Inc. $ (2,689,761 ) $ 5,645,581 $ 2,955,820 $ (1,116,140 ) $ 254,526 $ (861,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0</t>
        </is>
      </c>
      <c r="C2" s="2" t="inlineStr">
        <is>
          <t>Dec. 31, 2019</t>
        </is>
      </c>
    </row>
    <row r="3">
      <c r="A3" s="4" t="inlineStr">
        <is>
          <t>Net gain</t>
        </is>
      </c>
      <c r="B3" s="5" t="n">
        <v>2925820</v>
      </c>
      <c r="C3" s="5" t="n">
        <v>-891614</v>
      </c>
    </row>
    <row r="4">
      <c r="A4" s="4" t="inlineStr">
        <is>
          <t>Working capital</t>
        </is>
      </c>
      <c r="B4" s="6" t="n">
        <v>17000000</v>
      </c>
    </row>
    <row r="5">
      <c r="A5" s="4" t="inlineStr">
        <is>
          <t>Loans</t>
        </is>
      </c>
      <c r="B5" s="6" t="n">
        <v>20000000</v>
      </c>
    </row>
    <row r="6">
      <c r="A6" s="4" t="inlineStr">
        <is>
          <t>Cash, fdic insured amount</t>
        </is>
      </c>
      <c r="B6" s="6" t="n">
        <v>250000</v>
      </c>
    </row>
    <row r="7">
      <c r="A7" s="4" t="inlineStr">
        <is>
          <t>Excess of fdic insured amount</t>
        </is>
      </c>
      <c r="B7" s="6" t="n">
        <v>2406815</v>
      </c>
      <c r="C7" s="6" t="n">
        <v>108356</v>
      </c>
    </row>
    <row r="8">
      <c r="A8" s="4" t="inlineStr">
        <is>
          <t>Deferred loan costs</t>
        </is>
      </c>
      <c r="B8" s="6" t="n">
        <v>57184</v>
      </c>
      <c r="C8" s="6" t="n">
        <v>8885</v>
      </c>
    </row>
    <row r="9">
      <c r="A9" s="4" t="inlineStr">
        <is>
          <t>Deferred loan amortization expense</t>
        </is>
      </c>
      <c r="B9" s="6" t="n">
        <v>121938</v>
      </c>
      <c r="C9" s="6" t="n">
        <v>136352</v>
      </c>
    </row>
    <row r="10">
      <c r="A10" s="4" t="inlineStr">
        <is>
          <t>Impairment of goodwill</t>
        </is>
      </c>
      <c r="B10" s="4" t="inlineStr">
        <is>
          <t xml:space="preserve"> </t>
        </is>
      </c>
      <c r="C10" s="4" t="inlineStr">
        <is>
          <t xml:space="preserve"> </t>
        </is>
      </c>
    </row>
    <row r="11">
      <c r="A11" s="4" t="inlineStr">
        <is>
          <t>Fair value of intangible assets</t>
        </is>
      </c>
      <c r="B11" s="6" t="n">
        <v>42185</v>
      </c>
    </row>
    <row r="12">
      <c r="A12" s="4" t="inlineStr">
        <is>
          <t>Amortization expenses</t>
        </is>
      </c>
      <c r="B12" s="6" t="n">
        <v>15258</v>
      </c>
      <c r="C12" s="6" t="n">
        <v>26927</v>
      </c>
    </row>
    <row r="13">
      <c r="A13" s="4" t="inlineStr">
        <is>
          <t>Net intangible assets</t>
        </is>
      </c>
      <c r="C13" s="6" t="n">
        <v>15258</v>
      </c>
    </row>
    <row r="14">
      <c r="A14" s="4" t="inlineStr">
        <is>
          <t>Prepaid expenses and other</t>
        </is>
      </c>
      <c r="B14" s="6" t="n">
        <v>589379</v>
      </c>
      <c r="C14" s="6" t="n">
        <v>553272</v>
      </c>
    </row>
    <row r="15">
      <c r="A15" s="4" t="inlineStr">
        <is>
          <t>Increase in straight line rent adjustment</t>
        </is>
      </c>
      <c r="B15" s="5" t="n">
        <v>36107</v>
      </c>
      <c r="C15" s="5" t="n">
        <v>112035</v>
      </c>
    </row>
    <row r="16">
      <c r="A16" s="4" t="inlineStr">
        <is>
          <t>Number of stock options outstanding</t>
        </is>
      </c>
      <c r="B16" s="6" t="n">
        <v>600000</v>
      </c>
    </row>
    <row r="17">
      <c r="A17" s="4" t="inlineStr">
        <is>
          <t>Warrant outstanding</t>
        </is>
      </c>
      <c r="B17" s="6" t="n">
        <v>2708130</v>
      </c>
    </row>
    <row r="18">
      <c r="A18" s="4" t="inlineStr">
        <is>
          <t>Global Eastman LLC [Member]</t>
        </is>
      </c>
    </row>
    <row r="19">
      <c r="A19" s="4" t="inlineStr">
        <is>
          <t>Fair value of intangible assets</t>
        </is>
      </c>
      <c r="B19" s="5" t="n">
        <v>19013</v>
      </c>
    </row>
    <row r="20">
      <c r="A20" s="4" t="inlineStr">
        <is>
          <t>Amortization expenses</t>
        </is>
      </c>
      <c r="B20" s="6" t="n">
        <v>19013</v>
      </c>
    </row>
    <row r="21">
      <c r="A21" s="4" t="inlineStr">
        <is>
          <t>Intangible assets acquired</t>
        </is>
      </c>
      <c r="B21" s="5" t="n">
        <v>190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Restricted Cash and Cash Equivalents (Details) - USD ($)</t>
        </is>
      </c>
      <c r="B1" s="2" t="inlineStr">
        <is>
          <t>Dec. 31, 2020</t>
        </is>
      </c>
      <c r="C1" s="2" t="inlineStr">
        <is>
          <t>Dec. 31, 2019</t>
        </is>
      </c>
    </row>
    <row r="2">
      <c r="A2" s="3" t="inlineStr">
        <is>
          <t>Debt Disclosure [Abstract]</t>
        </is>
      </c>
    </row>
    <row r="3">
      <c r="A3" s="4" t="inlineStr">
        <is>
          <t>Funds held in escrow under the terms of notes or bonds payable for purposes of paying future debt service costs</t>
        </is>
      </c>
      <c r="B3" s="5" t="n">
        <v>410866</v>
      </c>
      <c r="C3" s="5" t="n">
        <v>351298</v>
      </c>
    </row>
    <row r="4">
      <c r="A4" s="4" t="inlineStr">
        <is>
          <t>Restricted Cash</t>
        </is>
      </c>
      <c r="B4" s="5" t="n">
        <v>410866</v>
      </c>
      <c r="C4" s="5" t="n">
        <v>3512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Property and Equipment, Estimated Useful Lives (Details)</t>
        </is>
      </c>
      <c r="B1" s="2" t="inlineStr">
        <is>
          <t>12 Months Ended</t>
        </is>
      </c>
    </row>
    <row r="2">
      <c r="B2" s="2" t="inlineStr">
        <is>
          <t>Dec. 31, 2020</t>
        </is>
      </c>
    </row>
    <row r="3">
      <c r="A3" s="4" t="inlineStr">
        <is>
          <t>Land Improvements [Member]</t>
        </is>
      </c>
    </row>
    <row r="4">
      <c r="A4" s="4" t="inlineStr">
        <is>
          <t>Property, plant and equipment, useful life</t>
        </is>
      </c>
      <c r="B4" s="4" t="inlineStr">
        <is>
          <t>15 years</t>
        </is>
      </c>
    </row>
    <row r="5">
      <c r="A5" s="4" t="inlineStr">
        <is>
          <t>Building and Improvements [Member]</t>
        </is>
      </c>
    </row>
    <row r="6">
      <c r="A6" s="4" t="inlineStr">
        <is>
          <t>Property, plant and equipment, useful life</t>
        </is>
      </c>
      <c r="B6" s="4" t="inlineStr">
        <is>
          <t>30 years</t>
        </is>
      </c>
    </row>
    <row r="7">
      <c r="A7" s="4" t="inlineStr">
        <is>
          <t>Furniture, Fixtures and Equipment [Member]</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omputation of Basic and Diluted Earnings Per Share (Details) - USD ($)</t>
        </is>
      </c>
      <c r="B1" s="2" t="inlineStr">
        <is>
          <t>12 Months Ended</t>
        </is>
      </c>
    </row>
    <row r="2">
      <c r="B2" s="2" t="inlineStr">
        <is>
          <t>Dec. 31, 2020</t>
        </is>
      </c>
      <c r="C2" s="2" t="inlineStr">
        <is>
          <t>Dec. 31, 2019</t>
        </is>
      </c>
    </row>
    <row r="3">
      <c r="A3" s="3" t="inlineStr">
        <is>
          <t>Equity [Abstract]</t>
        </is>
      </c>
    </row>
    <row r="4">
      <c r="A4" s="4" t="inlineStr">
        <is>
          <t>Net Income (Loss) Attributable to Global Healthcare REIT, Inc.</t>
        </is>
      </c>
      <c r="B4" s="5" t="n">
        <v>2955820</v>
      </c>
      <c r="C4" s="5" t="n">
        <v>-861614</v>
      </c>
    </row>
    <row r="5">
      <c r="A5" s="4" t="inlineStr">
        <is>
          <t>Series D Preferred Dividends</t>
        </is>
      </c>
      <c r="B5" s="6" t="n">
        <v>-30000</v>
      </c>
      <c r="C5" s="6" t="n">
        <v>-30000</v>
      </c>
    </row>
    <row r="6">
      <c r="A6" s="4" t="inlineStr">
        <is>
          <t>Net Income (Loss) Attributable to Common Stockholders - Basic</t>
        </is>
      </c>
      <c r="B6" s="6" t="n">
        <v>2925820</v>
      </c>
      <c r="C6" s="6" t="n">
        <v>-891614</v>
      </c>
    </row>
    <row r="7">
      <c r="A7" s="4" t="inlineStr">
        <is>
          <t>Net Income(Loss) Attributable to Common Stockholders - Basic</t>
        </is>
      </c>
      <c r="B7" s="6" t="n">
        <v>2925820</v>
      </c>
      <c r="C7" s="6" t="n">
        <v>-891614</v>
      </c>
    </row>
    <row r="8">
      <c r="A8" s="4" t="inlineStr">
        <is>
          <t>Series D Preferred Dividends</t>
        </is>
      </c>
      <c r="B8" s="6" t="n">
        <v>30000</v>
      </c>
      <c r="C8" s="4" t="inlineStr">
        <is>
          <t xml:space="preserve"> </t>
        </is>
      </c>
    </row>
    <row r="9">
      <c r="A9" s="4" t="inlineStr">
        <is>
          <t>Net Income Attributable to Common Stockholders - Diluted</t>
        </is>
      </c>
      <c r="B9" s="5" t="n">
        <v>2955820</v>
      </c>
      <c r="C9" s="5" t="n">
        <v>-891614</v>
      </c>
    </row>
    <row r="10">
      <c r="A10" s="4" t="inlineStr">
        <is>
          <t>Weighted Average Common Shares Outstanding - basic</t>
        </is>
      </c>
      <c r="B10" s="6" t="n">
        <v>27247531</v>
      </c>
      <c r="C10" s="6" t="n">
        <v>27282385</v>
      </c>
    </row>
    <row r="11">
      <c r="A11" s="4" t="inlineStr">
        <is>
          <t>Weighted Average Common Shares Outstanding - diluted</t>
        </is>
      </c>
      <c r="B11" s="6" t="n">
        <v>27247531</v>
      </c>
      <c r="C11" s="6" t="n">
        <v>27282385</v>
      </c>
    </row>
    <row r="12">
      <c r="A12" s="4" t="inlineStr">
        <is>
          <t>Effect of dilutive securities: Series D Convertible Preferred Stock</t>
        </is>
      </c>
      <c r="B12" s="6" t="n">
        <v>382500</v>
      </c>
      <c r="C12" s="4" t="inlineStr">
        <is>
          <t xml:space="preserve"> </t>
        </is>
      </c>
    </row>
    <row r="13">
      <c r="A13" s="4" t="inlineStr">
        <is>
          <t>Weighted Average Common Shares Outstanding - Diluted</t>
        </is>
      </c>
      <c r="B13" s="6" t="n">
        <v>27630031</v>
      </c>
      <c r="C13" s="6" t="n">
        <v>27282385</v>
      </c>
    </row>
    <row r="14">
      <c r="A14" s="4" t="inlineStr">
        <is>
          <t>Net Income per Share Attributable to Common Stockholders: Basic</t>
        </is>
      </c>
      <c r="B14" s="7" t="n">
        <v>0.11</v>
      </c>
      <c r="C14" s="7" t="n">
        <v>-0.03</v>
      </c>
    </row>
    <row r="15">
      <c r="A15" s="4" t="inlineStr">
        <is>
          <t>Net Income per Share Attributable to Common Stockholders: Diluted</t>
        </is>
      </c>
      <c r="B15" s="7" t="n">
        <v>0.11</v>
      </c>
      <c r="C15" s="7"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vestments in Debt Securities (Details Narrative) - USD ($)</t>
        </is>
      </c>
      <c r="B1" s="2" t="inlineStr">
        <is>
          <t>12 Months Ended</t>
        </is>
      </c>
    </row>
    <row r="2">
      <c r="B2" s="2" t="inlineStr">
        <is>
          <t>Dec. 31, 2020</t>
        </is>
      </c>
      <c r="C2" s="2" t="inlineStr">
        <is>
          <t>Dec. 31, 2019</t>
        </is>
      </c>
    </row>
    <row r="3">
      <c r="A3" s="3" t="inlineStr">
        <is>
          <t>Investments, Debt and Equity Securities [Abstract]</t>
        </is>
      </c>
    </row>
    <row r="4">
      <c r="A4" s="4" t="inlineStr">
        <is>
          <t>Contractual maturity of held-to-maturity securities period description</t>
        </is>
      </c>
      <c r="B4" s="4" t="inlineStr">
        <is>
          <t>Contractual maturity of held-to-maturity securities at December 31, 2020 is $24,387,  all due in one year or less</t>
        </is>
      </c>
    </row>
    <row r="5">
      <c r="A5" s="4" t="inlineStr">
        <is>
          <t>Contractual maturity of held-to-maturity securities</t>
        </is>
      </c>
      <c r="B5" s="5" t="n">
        <v>24387</v>
      </c>
    </row>
    <row r="6">
      <c r="A6" s="4" t="inlineStr">
        <is>
          <t>proceeds from sale of investment debt securities</t>
        </is>
      </c>
      <c r="B6" s="4" t="inlineStr">
        <is>
          <t xml:space="preserve"> </t>
        </is>
      </c>
      <c r="C6" s="5" t="n">
        <v>151141</v>
      </c>
    </row>
    <row r="7">
      <c r="A7" s="4" t="inlineStr">
        <is>
          <t>Gain on sale of investment debt securities</t>
        </is>
      </c>
      <c r="C7" s="5" t="n">
        <v>123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chedule of Investments in Marketable Securities (Details) - USD ($)</t>
        </is>
      </c>
      <c r="B1" s="2" t="inlineStr">
        <is>
          <t>Dec. 31, 2020</t>
        </is>
      </c>
      <c r="C1" s="2" t="inlineStr">
        <is>
          <t>Dec. 31, 2019</t>
        </is>
      </c>
    </row>
    <row r="2">
      <c r="A2" s="4" t="inlineStr">
        <is>
          <t>Investments in marketable securities</t>
        </is>
      </c>
      <c r="B2" s="5" t="n">
        <v>24387</v>
      </c>
      <c r="C2" s="5" t="n">
        <v>24387</v>
      </c>
    </row>
    <row r="3">
      <c r="A3" s="4" t="inlineStr">
        <is>
          <t>State and Municipal [Member]</t>
        </is>
      </c>
    </row>
    <row r="4">
      <c r="A4" s="4" t="inlineStr">
        <is>
          <t>Investments in marketable securities</t>
        </is>
      </c>
      <c r="B4" s="5" t="n">
        <v>24387</v>
      </c>
      <c r="C4" s="5" t="n">
        <v>243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t>
        </is>
      </c>
      <c r="B1" s="2" t="inlineStr">
        <is>
          <t>12 Months Ended</t>
        </is>
      </c>
    </row>
    <row r="2">
      <c r="B2" s="2" t="inlineStr">
        <is>
          <t>Dec. 31, 2020</t>
        </is>
      </c>
      <c r="C2" s="2" t="inlineStr">
        <is>
          <t>Dec. 31, 2019</t>
        </is>
      </c>
    </row>
    <row r="3">
      <c r="A3" s="4" t="inlineStr">
        <is>
          <t>Property and Equipment, Gross</t>
        </is>
      </c>
      <c r="B3" s="5" t="n">
        <v>48484429</v>
      </c>
      <c r="C3" s="5" t="n">
        <v>45094620</v>
      </c>
    </row>
    <row r="4">
      <c r="A4" s="4" t="inlineStr">
        <is>
          <t>Less Accumulated Depreciation</t>
        </is>
      </c>
      <c r="B4" s="6" t="n">
        <v>-8686062</v>
      </c>
      <c r="C4" s="6" t="n">
        <v>-7140033</v>
      </c>
    </row>
    <row r="5">
      <c r="A5" s="4" t="inlineStr">
        <is>
          <t>Less Impairment</t>
        </is>
      </c>
      <c r="B5" s="6" t="n">
        <v>-1560000</v>
      </c>
      <c r="C5" s="6" t="n">
        <v>-1560000</v>
      </c>
    </row>
    <row r="6">
      <c r="A6" s="4" t="inlineStr">
        <is>
          <t>Property and Equipment, Net</t>
        </is>
      </c>
      <c r="B6" s="6" t="n">
        <v>38238367</v>
      </c>
      <c r="C6" s="6" t="n">
        <v>36394587</v>
      </c>
    </row>
    <row r="7">
      <c r="A7" s="4" t="inlineStr">
        <is>
          <t>Depreciation Expense (excluding Intangible Assets)</t>
        </is>
      </c>
      <c r="B7" s="6" t="n">
        <v>1546029</v>
      </c>
      <c r="C7" s="6" t="n">
        <v>1324883</v>
      </c>
    </row>
    <row r="8">
      <c r="A8" s="4" t="inlineStr">
        <is>
          <t>Cash Paid for Capital Expenditures</t>
        </is>
      </c>
      <c r="B8" s="6" t="n">
        <v>985681</v>
      </c>
      <c r="C8" s="6" t="n">
        <v>1668867</v>
      </c>
    </row>
    <row r="9">
      <c r="A9" s="4" t="inlineStr">
        <is>
          <t>Land [Member]</t>
        </is>
      </c>
    </row>
    <row r="10">
      <c r="A10" s="4" t="inlineStr">
        <is>
          <t>Property and Equipment, Gross</t>
        </is>
      </c>
      <c r="B10" s="6" t="n">
        <v>1778250</v>
      </c>
      <c r="C10" s="6" t="n">
        <v>1597500</v>
      </c>
    </row>
    <row r="11">
      <c r="A11" s="4" t="inlineStr">
        <is>
          <t>Land Improvements [Member]</t>
        </is>
      </c>
    </row>
    <row r="12">
      <c r="A12" s="4" t="inlineStr">
        <is>
          <t>Property and Equipment, Gross</t>
        </is>
      </c>
      <c r="B12" s="6" t="n">
        <v>242000</v>
      </c>
      <c r="C12" s="6" t="n">
        <v>242000</v>
      </c>
    </row>
    <row r="13">
      <c r="A13" s="4" t="inlineStr">
        <is>
          <t>Buildings and Improvements [Member]</t>
        </is>
      </c>
    </row>
    <row r="14">
      <c r="A14" s="4" t="inlineStr">
        <is>
          <t>Property and Equipment, Gross</t>
        </is>
      </c>
      <c r="B14" s="6" t="n">
        <v>40612330</v>
      </c>
      <c r="C14" s="6" t="n">
        <v>38362127</v>
      </c>
    </row>
    <row r="15">
      <c r="A15" s="4" t="inlineStr">
        <is>
          <t>Furniture, Fixtures and Equipment [Member]</t>
        </is>
      </c>
    </row>
    <row r="16">
      <c r="A16" s="4" t="inlineStr">
        <is>
          <t>Property and Equipment, Gross</t>
        </is>
      </c>
      <c r="B16" s="6" t="n">
        <v>2123418</v>
      </c>
      <c r="C16" s="6" t="n">
        <v>1707925</v>
      </c>
    </row>
    <row r="17">
      <c r="A17" s="4" t="inlineStr">
        <is>
          <t>Construction in Progress [Member]</t>
        </is>
      </c>
    </row>
    <row r="18">
      <c r="A18" s="4" t="inlineStr">
        <is>
          <t>Property and Equipment, Gross</t>
        </is>
      </c>
      <c r="B18" s="5" t="n">
        <v>3728431</v>
      </c>
      <c r="C18" s="5" t="n">
        <v>31850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 width="14" customWidth="1" min="5" max="5"/>
  </cols>
  <sheetData>
    <row r="1">
      <c r="A1" s="1" t="inlineStr">
        <is>
          <t>Notes Receivable (Details Narrative) - USD ($)</t>
        </is>
      </c>
      <c r="B1" s="2" t="inlineStr">
        <is>
          <t>12 Months Ended</t>
        </is>
      </c>
    </row>
    <row r="2">
      <c r="B2" s="2" t="inlineStr">
        <is>
          <t>Dec. 31, 2020</t>
        </is>
      </c>
      <c r="C2" s="2" t="inlineStr">
        <is>
          <t>Dec. 31, 2019</t>
        </is>
      </c>
      <c r="D2" s="2" t="inlineStr">
        <is>
          <t>Aug. 06, 2019</t>
        </is>
      </c>
      <c r="E2" s="2" t="inlineStr">
        <is>
          <t>Dec. 31, 2018</t>
        </is>
      </c>
    </row>
    <row r="3">
      <c r="A3" s="4" t="inlineStr">
        <is>
          <t>Accounts receivable line of credit</t>
        </is>
      </c>
      <c r="B3" s="5" t="n">
        <v>1931569</v>
      </c>
      <c r="C3" s="5" t="n">
        <v>1188100</v>
      </c>
    </row>
    <row r="4">
      <c r="A4" s="4" t="inlineStr">
        <is>
          <t>Bad debt expense</t>
        </is>
      </c>
      <c r="B4" s="5" t="n">
        <v>292529</v>
      </c>
      <c r="C4" s="5" t="n">
        <v>155833</v>
      </c>
    </row>
    <row r="5">
      <c r="A5" s="4" t="inlineStr">
        <is>
          <t>F&amp;M Bank [Member]</t>
        </is>
      </c>
    </row>
    <row r="6">
      <c r="A6" s="4" t="inlineStr">
        <is>
          <t>Investments</t>
        </is>
      </c>
      <c r="D6" s="5" t="n">
        <v>750000</v>
      </c>
    </row>
    <row r="7">
      <c r="A7" s="4" t="inlineStr">
        <is>
          <t>Southern Hills SNF [Member]</t>
        </is>
      </c>
    </row>
    <row r="8">
      <c r="A8" s="4" t="inlineStr">
        <is>
          <t>Investments</t>
        </is>
      </c>
      <c r="D8" s="6" t="n">
        <v>694609</v>
      </c>
    </row>
    <row r="9">
      <c r="A9" s="4" t="inlineStr">
        <is>
          <t>Receivership Estate of Healthcare Management of Oklahoma, LLC [Member]</t>
        </is>
      </c>
    </row>
    <row r="10">
      <c r="A10" s="4" t="inlineStr">
        <is>
          <t>Investments</t>
        </is>
      </c>
      <c r="D10" s="5" t="n">
        <v>55391</v>
      </c>
    </row>
    <row r="11">
      <c r="A11" s="4" t="inlineStr">
        <is>
          <t>Healthcare Management of Oklahoma, LLC [Member]</t>
        </is>
      </c>
    </row>
    <row r="12">
      <c r="A12" s="4" t="inlineStr">
        <is>
          <t>Debt instrument, maturity date</t>
        </is>
      </c>
      <c r="C12" s="4" t="inlineStr">
        <is>
          <t>Feb. 7,
		2018</t>
        </is>
      </c>
    </row>
    <row r="13">
      <c r="A13" s="4" t="inlineStr">
        <is>
          <t>Infinity Health Interests, LLC [Member]</t>
        </is>
      </c>
    </row>
    <row r="14">
      <c r="A14" s="4" t="inlineStr">
        <is>
          <t>Accounts receivable line of credit</t>
        </is>
      </c>
      <c r="C14" s="5" t="n">
        <v>250000</v>
      </c>
    </row>
    <row r="15">
      <c r="A15" s="4" t="inlineStr">
        <is>
          <t>Loan amount, lent</t>
        </is>
      </c>
      <c r="C15" s="6" t="n">
        <v>250000</v>
      </c>
      <c r="E15" s="5" t="n">
        <v>106334</v>
      </c>
    </row>
    <row r="16">
      <c r="A16" s="4" t="inlineStr">
        <is>
          <t>Additional loan outstanding</t>
        </is>
      </c>
      <c r="C16" s="6" t="n">
        <v>143666</v>
      </c>
    </row>
    <row r="17">
      <c r="A17" s="4" t="inlineStr">
        <is>
          <t>Bad debt expense</t>
        </is>
      </c>
      <c r="C17" s="5" t="n">
        <v>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 width="14" customWidth="1" min="5" max="5"/>
    <col width="16" customWidth="1" min="6" max="6"/>
    <col width="14" customWidth="1" min="7" max="7"/>
    <col width="14" customWidth="1" min="8" max="8"/>
    <col width="16" customWidth="1" min="9" max="9"/>
    <col width="80" customWidth="1" min="10" max="10"/>
    <col width="80" customWidth="1" min="11" max="11"/>
    <col width="80" customWidth="1" min="12" max="12"/>
    <col width="25" customWidth="1" min="13" max="13"/>
    <col width="16" customWidth="1" min="14" max="14"/>
    <col width="16" customWidth="1" min="15" max="15"/>
    <col width="14" customWidth="1" min="16" max="16"/>
    <col width="16" customWidth="1" min="17" max="17"/>
    <col width="14" customWidth="1" min="18" max="18"/>
  </cols>
  <sheetData>
    <row r="1">
      <c r="A1" s="1" t="inlineStr">
        <is>
          <t>Debt and Debt - Related Parties (Details Narrative) - USD ($)</t>
        </is>
      </c>
      <c r="B1" s="2" t="inlineStr">
        <is>
          <t>Dec. 31, 2020</t>
        </is>
      </c>
      <c r="C1" s="2" t="inlineStr">
        <is>
          <t>Oct. 31, 2020</t>
        </is>
      </c>
      <c r="D1" s="2" t="inlineStr">
        <is>
          <t>Sep. 30, 2020</t>
        </is>
      </c>
      <c r="E1" s="2" t="inlineStr">
        <is>
          <t>May 04, 2020</t>
        </is>
      </c>
      <c r="F1" s="2" t="inlineStr">
        <is>
          <t>Apr. 20, 2020</t>
        </is>
      </c>
      <c r="G1" s="2" t="inlineStr">
        <is>
          <t>Mar. 03, 2020</t>
        </is>
      </c>
      <c r="H1" s="2" t="inlineStr">
        <is>
          <t>Feb. 05, 2020</t>
        </is>
      </c>
      <c r="I1" s="2" t="inlineStr">
        <is>
          <t>Jan. 28, 2020</t>
        </is>
      </c>
      <c r="J1" s="2" t="inlineStr">
        <is>
          <t>Oct. 31, 2018</t>
        </is>
      </c>
      <c r="K1" s="2" t="inlineStr">
        <is>
          <t>Dec. 31, 2017</t>
        </is>
      </c>
      <c r="L1" s="2" t="inlineStr">
        <is>
          <t>Oct. 31, 2017</t>
        </is>
      </c>
      <c r="M1" s="2" t="inlineStr">
        <is>
          <t>Dec. 31, 2020</t>
        </is>
      </c>
      <c r="N1" s="2" t="inlineStr">
        <is>
          <t>Dec. 31, 2019</t>
        </is>
      </c>
      <c r="O1" s="2" t="inlineStr">
        <is>
          <t>Dec. 31, 2018</t>
        </is>
      </c>
      <c r="P1" s="2" t="inlineStr">
        <is>
          <t>Nov. 19, 2020</t>
        </is>
      </c>
      <c r="Q1" s="2" t="inlineStr">
        <is>
          <t>Jan. 17, 2020</t>
        </is>
      </c>
      <c r="R1" s="2" t="inlineStr">
        <is>
          <t>Mar. 03, 2018</t>
        </is>
      </c>
    </row>
    <row r="2">
      <c r="A2" s="4" t="inlineStr">
        <is>
          <t>Weighted average interest rate</t>
        </is>
      </c>
      <c r="B2" s="4" t="inlineStr">
        <is>
          <t>5.49%</t>
        </is>
      </c>
      <c r="M2" s="4" t="inlineStr">
        <is>
          <t>5.49%</t>
        </is>
      </c>
    </row>
    <row r="3">
      <c r="A3" s="4" t="inlineStr">
        <is>
          <t>Weighted average interest term</t>
        </is>
      </c>
      <c r="M3" s="4" t="inlineStr">
        <is>
          <t>6 years 9 months 18 days</t>
        </is>
      </c>
    </row>
    <row r="4">
      <c r="A4" s="4" t="inlineStr">
        <is>
          <t>Capitalized interest</t>
        </is>
      </c>
      <c r="M4" s="5" t="n">
        <v>5177</v>
      </c>
      <c r="N4" s="5" t="n">
        <v>5043</v>
      </c>
    </row>
    <row r="5">
      <c r="A5" s="4" t="inlineStr">
        <is>
          <t>Debt outstanding amount</t>
        </is>
      </c>
      <c r="B5" s="5" t="n">
        <v>2670000</v>
      </c>
      <c r="M5" s="6" t="n">
        <v>2670000</v>
      </c>
      <c r="N5" s="6" t="n">
        <v>2660000</v>
      </c>
    </row>
    <row r="6">
      <c r="A6" s="4" t="inlineStr">
        <is>
          <t>Repayment of secured debt</t>
        </is>
      </c>
      <c r="M6" s="6" t="n">
        <v>1352300</v>
      </c>
      <c r="N6" s="6" t="n">
        <v>538534</v>
      </c>
    </row>
    <row r="7">
      <c r="A7" s="4" t="inlineStr">
        <is>
          <t>Debt instrument, discount</t>
        </is>
      </c>
      <c r="B7" s="5" t="n">
        <v>452593</v>
      </c>
      <c r="M7" s="6" t="n">
        <v>452593</v>
      </c>
      <c r="N7" s="6" t="n">
        <v>493353</v>
      </c>
    </row>
    <row r="8">
      <c r="A8" s="4" t="inlineStr">
        <is>
          <t>Amortization expense</t>
        </is>
      </c>
      <c r="M8" s="6" t="n">
        <v>121938</v>
      </c>
      <c r="N8" s="6" t="n">
        <v>136352</v>
      </c>
    </row>
    <row r="9">
      <c r="A9" s="4" t="inlineStr">
        <is>
          <t>Proceeds from loans</t>
        </is>
      </c>
      <c r="E9" s="5" t="n">
        <v>324442</v>
      </c>
    </row>
    <row r="10">
      <c r="A10" s="4" t="inlineStr">
        <is>
          <t>Proceeds from the issuance of debt</t>
        </is>
      </c>
      <c r="M10" s="6" t="n">
        <v>3365448</v>
      </c>
      <c r="N10" s="5" t="n">
        <v>1801718</v>
      </c>
    </row>
    <row r="11">
      <c r="A11" s="4" t="inlineStr">
        <is>
          <t>Related Parties [Member]</t>
        </is>
      </c>
    </row>
    <row r="12">
      <c r="A12" s="4" t="inlineStr">
        <is>
          <t>Debt instrument, forgiveness</t>
        </is>
      </c>
      <c r="M12" s="6" t="n">
        <v>574975</v>
      </c>
    </row>
    <row r="13">
      <c r="A13" s="4" t="inlineStr">
        <is>
          <t>Proceeds from the issuance of debt</t>
        </is>
      </c>
      <c r="M13" s="5" t="n">
        <v>100000</v>
      </c>
    </row>
    <row r="14">
      <c r="A14" s="4" t="inlineStr">
        <is>
          <t>Warrant [Member]</t>
        </is>
      </c>
    </row>
    <row r="15">
      <c r="A15" s="4" t="inlineStr">
        <is>
          <t>Warrants to purchase common stock</t>
        </is>
      </c>
      <c r="B15" s="6" t="n">
        <v>2708130</v>
      </c>
      <c r="M15" s="6" t="n">
        <v>2708130</v>
      </c>
      <c r="N15" s="6" t="n">
        <v>2598130</v>
      </c>
    </row>
    <row r="16">
      <c r="A16" s="4" t="inlineStr">
        <is>
          <t>Notes and Warrants [Member]</t>
        </is>
      </c>
    </row>
    <row r="17">
      <c r="A17" s="4" t="inlineStr">
        <is>
          <t>Maturity date</t>
        </is>
      </c>
      <c r="J17" s="4" t="inlineStr">
        <is>
          <t>Oct. 31,
		2021</t>
        </is>
      </c>
      <c r="O17" s="4" t="inlineStr">
        <is>
          <t>Oct. 31,
		2021</t>
        </is>
      </c>
    </row>
    <row r="18">
      <c r="A18" s="4" t="inlineStr">
        <is>
          <t>Warrants to purchase common stock</t>
        </is>
      </c>
      <c r="J18" s="6" t="n">
        <v>111000</v>
      </c>
    </row>
    <row r="19">
      <c r="A19" s="4" t="inlineStr">
        <is>
          <t>Debt instrument, interest rate</t>
        </is>
      </c>
      <c r="O19" s="4" t="inlineStr">
        <is>
          <t>10.00%</t>
        </is>
      </c>
    </row>
    <row r="20">
      <c r="A20" s="4" t="inlineStr">
        <is>
          <t>Proceeds from private offering</t>
        </is>
      </c>
      <c r="J20" s="5" t="n">
        <v>1160000</v>
      </c>
    </row>
    <row r="21">
      <c r="A21" s="4" t="inlineStr">
        <is>
          <t>Proceed from private offering, net</t>
        </is>
      </c>
      <c r="J21" s="6" t="n">
        <v>1092400</v>
      </c>
    </row>
    <row r="22">
      <c r="A22" s="4" t="inlineStr">
        <is>
          <t>Placement agent fees</t>
        </is>
      </c>
      <c r="J22" s="6" t="n">
        <v>67600</v>
      </c>
    </row>
    <row r="23">
      <c r="A23" s="4" t="inlineStr">
        <is>
          <t>Fair value of warrants</t>
        </is>
      </c>
      <c r="J23" s="5" t="n">
        <v>21453</v>
      </c>
    </row>
    <row r="24">
      <c r="A24" s="4" t="inlineStr">
        <is>
          <t>Aggregate exchangeable units, value</t>
        </is>
      </c>
      <c r="O24" s="5" t="n">
        <v>1075000</v>
      </c>
    </row>
    <row r="25">
      <c r="A25" s="4" t="inlineStr">
        <is>
          <t>Related Parties [Member] | Notes and Warrants [Member]</t>
        </is>
      </c>
    </row>
    <row r="26">
      <c r="A26" s="4" t="inlineStr">
        <is>
          <t>Aggregate exchangeable units, value</t>
        </is>
      </c>
      <c r="O26" s="5" t="n">
        <v>875000</v>
      </c>
    </row>
    <row r="27">
      <c r="A27" s="4" t="inlineStr">
        <is>
          <t>Senior Secured Promissory Notes [Member]</t>
        </is>
      </c>
    </row>
    <row r="28">
      <c r="A28" s="4" t="inlineStr">
        <is>
          <t>Senior secured promissory notes issued</t>
        </is>
      </c>
      <c r="K28" s="5" t="n">
        <v>600000</v>
      </c>
    </row>
    <row r="29">
      <c r="A29" s="4" t="inlineStr">
        <is>
          <t>Debt outstanding amount</t>
        </is>
      </c>
      <c r="K29" s="5" t="n">
        <v>1200000</v>
      </c>
    </row>
    <row r="30">
      <c r="A30" s="4" t="inlineStr">
        <is>
          <t>Maturity date</t>
        </is>
      </c>
      <c r="K30" s="4" t="inlineStr">
        <is>
          <t>Dec. 31,
		2018</t>
        </is>
      </c>
    </row>
    <row r="31">
      <c r="A31" s="4" t="inlineStr">
        <is>
          <t>Warrants description</t>
        </is>
      </c>
      <c r="K31" s="4" t="inlineStr">
        <is>
          <t>For every $1.00 in principal amount of note, investors got one warrant exercisable for one year to purchase an additional share of common stock at an exercise price of $0.75 per share.</t>
        </is>
      </c>
    </row>
    <row r="32">
      <c r="A32" s="4" t="inlineStr">
        <is>
          <t>Warrants exercise price</t>
        </is>
      </c>
      <c r="K32" s="7" t="n">
        <v>0.75</v>
      </c>
    </row>
    <row r="33">
      <c r="A33" s="4" t="inlineStr">
        <is>
          <t>Senior Secured Promissory Notes [Member] | Warrant [Member]</t>
        </is>
      </c>
    </row>
    <row r="34">
      <c r="A34" s="4" t="inlineStr">
        <is>
          <t>Warrants to purchase common stock</t>
        </is>
      </c>
      <c r="O34" s="6" t="n">
        <v>1200000</v>
      </c>
    </row>
    <row r="35">
      <c r="A35" s="4" t="inlineStr">
        <is>
          <t>Warrant maturity date</t>
        </is>
      </c>
      <c r="O35" s="4" t="inlineStr">
        <is>
          <t>Dec. 31,
		2018</t>
        </is>
      </c>
    </row>
    <row r="36">
      <c r="A36" s="4" t="inlineStr">
        <is>
          <t>Warrants unissued during the period</t>
        </is>
      </c>
      <c r="O36" s="6" t="n">
        <v>225000</v>
      </c>
    </row>
    <row r="37">
      <c r="A37" s="4" t="inlineStr">
        <is>
          <t>Senior Secured Promissory Notes [Member] | Related Parties [Member]</t>
        </is>
      </c>
    </row>
    <row r="38">
      <c r="A38" s="4" t="inlineStr">
        <is>
          <t>Senior secured promissory notes issued</t>
        </is>
      </c>
      <c r="K38" s="5" t="n">
        <v>425000</v>
      </c>
    </row>
    <row r="39">
      <c r="A39" s="4" t="inlineStr">
        <is>
          <t>Senior Secured Promissory Notes [Member]</t>
        </is>
      </c>
    </row>
    <row r="40">
      <c r="A40" s="4" t="inlineStr">
        <is>
          <t>Maturity date</t>
        </is>
      </c>
      <c r="N40" s="4" t="inlineStr">
        <is>
          <t>Dec. 31,
		2018</t>
        </is>
      </c>
    </row>
    <row r="41">
      <c r="A41" s="4" t="inlineStr">
        <is>
          <t>Warrants description</t>
        </is>
      </c>
      <c r="J41" s="4" t="inlineStr">
        <is>
          <t xml:space="preserve">One Warrant for each $1.00 in principal amount of Note exercisable for three years to purchase a share of Common Stock at an exercise price of $0.50 per share. </t>
        </is>
      </c>
    </row>
    <row r="42">
      <c r="A42" s="4" t="inlineStr">
        <is>
          <t>Warrants exercise price</t>
        </is>
      </c>
      <c r="J42" s="7" t="n">
        <v>0.5</v>
      </c>
    </row>
    <row r="43">
      <c r="A43" s="4" t="inlineStr">
        <is>
          <t>Repayment of secured debt</t>
        </is>
      </c>
      <c r="N43" s="5" t="n">
        <v>125000</v>
      </c>
    </row>
    <row r="44">
      <c r="A44" s="4" t="inlineStr">
        <is>
          <t>Debt instrument, interest rate</t>
        </is>
      </c>
      <c r="J44" s="4" t="inlineStr">
        <is>
          <t>11.00%</t>
        </is>
      </c>
      <c r="N44" s="4" t="inlineStr">
        <is>
          <t>10.00%</t>
        </is>
      </c>
    </row>
    <row r="45">
      <c r="A45" s="4" t="inlineStr">
        <is>
          <t>Debt instrument maturity date, description</t>
        </is>
      </c>
      <c r="J45" s="4" t="inlineStr">
        <is>
          <t>Due in three years (October 31, 2021).</t>
        </is>
      </c>
    </row>
    <row r="46">
      <c r="A46" s="4" t="inlineStr">
        <is>
          <t>Debt term</t>
        </is>
      </c>
      <c r="J46" s="4" t="inlineStr">
        <is>
          <t>3 years</t>
        </is>
      </c>
    </row>
    <row r="47">
      <c r="A47" s="4" t="inlineStr">
        <is>
          <t>10% Notes [Member]</t>
        </is>
      </c>
    </row>
    <row r="48">
      <c r="A48" s="4" t="inlineStr">
        <is>
          <t>Maturity date</t>
        </is>
      </c>
      <c r="M48" s="4" t="inlineStr">
        <is>
          <t>Dec. 31,
		2018</t>
        </is>
      </c>
    </row>
    <row r="49">
      <c r="A49" s="4" t="inlineStr">
        <is>
          <t>Debt instrument, interest rate</t>
        </is>
      </c>
      <c r="B49" s="4" t="inlineStr">
        <is>
          <t>10.00%</t>
        </is>
      </c>
      <c r="M49" s="4" t="inlineStr">
        <is>
          <t>10.00%</t>
        </is>
      </c>
    </row>
    <row r="50">
      <c r="A50" s="4" t="inlineStr">
        <is>
          <t>Notes payable</t>
        </is>
      </c>
      <c r="B50" s="5" t="n">
        <v>25000</v>
      </c>
      <c r="M50" s="5" t="n">
        <v>25000</v>
      </c>
    </row>
    <row r="51">
      <c r="A51" s="4" t="inlineStr">
        <is>
          <t>Senior Unsecured Notes [Member]</t>
        </is>
      </c>
    </row>
    <row r="52">
      <c r="A52" s="4" t="inlineStr">
        <is>
          <t>Maturity date</t>
        </is>
      </c>
      <c r="B52" s="4" t="inlineStr">
        <is>
          <t>Oct. 31,
		2020</t>
        </is>
      </c>
      <c r="L52" s="4" t="inlineStr">
        <is>
          <t>Oct. 31,
		2020</t>
        </is>
      </c>
    </row>
    <row r="53">
      <c r="A53" s="4" t="inlineStr">
        <is>
          <t>Warrants description</t>
        </is>
      </c>
      <c r="L53" s="4" t="inlineStr">
        <is>
          <t>For every $1.00 in principal amount of note, investors got one warrant exercisable for one year to purchase an additional share of common stock at an exercise price of $0.75 per share.</t>
        </is>
      </c>
    </row>
    <row r="54">
      <c r="A54" s="4" t="inlineStr">
        <is>
          <t>Warrant maturity date</t>
        </is>
      </c>
      <c r="C54" s="4" t="inlineStr">
        <is>
          <t>Oct. 31,
		2020</t>
        </is>
      </c>
    </row>
    <row r="55">
      <c r="A55" s="4" t="inlineStr">
        <is>
          <t>Debt instrument, interest rate</t>
        </is>
      </c>
      <c r="C55" s="4" t="inlineStr">
        <is>
          <t>10.00%</t>
        </is>
      </c>
      <c r="L55" s="4" t="inlineStr">
        <is>
          <t>10.00%</t>
        </is>
      </c>
    </row>
    <row r="56">
      <c r="A56" s="4" t="inlineStr">
        <is>
          <t>Notes exchanged</t>
        </is>
      </c>
      <c r="C56" s="5" t="n">
        <v>150000</v>
      </c>
    </row>
    <row r="57">
      <c r="A57" s="4" t="inlineStr">
        <is>
          <t>Senior unsecured notes sold</t>
        </is>
      </c>
      <c r="B57" s="5" t="n">
        <v>150000</v>
      </c>
      <c r="L57" s="5" t="n">
        <v>300000</v>
      </c>
    </row>
    <row r="58">
      <c r="A58" s="4" t="inlineStr">
        <is>
          <t>11% Senior Secured Promissory Notes [Member]</t>
        </is>
      </c>
    </row>
    <row r="59">
      <c r="A59" s="4" t="inlineStr">
        <is>
          <t>Senior secured promissory notes issued</t>
        </is>
      </c>
      <c r="C59" s="5" t="n">
        <v>150000</v>
      </c>
    </row>
    <row r="60">
      <c r="A60" s="4" t="inlineStr">
        <is>
          <t>Maturity date</t>
        </is>
      </c>
      <c r="C60" s="4" t="inlineStr">
        <is>
          <t>Oct. 31,
		2021</t>
        </is>
      </c>
    </row>
    <row r="61">
      <c r="A61" s="4" t="inlineStr">
        <is>
          <t>Warrants exercise price</t>
        </is>
      </c>
      <c r="C61" s="7" t="n">
        <v>0.5</v>
      </c>
    </row>
    <row r="62">
      <c r="A62" s="4" t="inlineStr">
        <is>
          <t>Debt instrument, interest rate</t>
        </is>
      </c>
      <c r="C62" s="4" t="inlineStr">
        <is>
          <t>11.00%</t>
        </is>
      </c>
    </row>
    <row r="63">
      <c r="A63" s="4" t="inlineStr">
        <is>
          <t>11% Senior Secured Notes [Member]</t>
        </is>
      </c>
    </row>
    <row r="64">
      <c r="A64" s="4" t="inlineStr">
        <is>
          <t>Senior secured promissory notes issued</t>
        </is>
      </c>
      <c r="G64" s="5" t="n">
        <v>100000</v>
      </c>
      <c r="H64" s="5" t="n">
        <v>60000</v>
      </c>
    </row>
    <row r="65">
      <c r="A65" s="4" t="inlineStr">
        <is>
          <t>Warrants exercise price</t>
        </is>
      </c>
      <c r="C65" s="7" t="n">
        <v>0.5</v>
      </c>
      <c r="Q65" s="7" t="n">
        <v>0.5</v>
      </c>
    </row>
    <row r="66">
      <c r="A66" s="4" t="inlineStr">
        <is>
          <t>Warrants to purchase common stock</t>
        </is>
      </c>
      <c r="H66" s="6" t="n">
        <v>60000</v>
      </c>
      <c r="R66" s="6" t="n">
        <v>100000</v>
      </c>
    </row>
    <row r="67">
      <c r="A67" s="4" t="inlineStr">
        <is>
          <t>Warrant maturity date</t>
        </is>
      </c>
      <c r="Q67" s="4" t="inlineStr">
        <is>
          <t>Oct. 31,
		2021</t>
        </is>
      </c>
    </row>
    <row r="68">
      <c r="A68" s="4" t="inlineStr">
        <is>
          <t>Debt instrument, interest rate</t>
        </is>
      </c>
      <c r="Q68" s="4" t="inlineStr">
        <is>
          <t>11.00%</t>
        </is>
      </c>
    </row>
    <row r="69">
      <c r="A69" s="4" t="inlineStr">
        <is>
          <t>Fair value of warrants</t>
        </is>
      </c>
      <c r="M69" s="6" t="n">
        <v>27228</v>
      </c>
    </row>
    <row r="70">
      <c r="A70" s="4" t="inlineStr">
        <is>
          <t>Debt instrument, discount</t>
        </is>
      </c>
      <c r="B70" s="6" t="n">
        <v>27228</v>
      </c>
      <c r="M70" s="6" t="n">
        <v>27228</v>
      </c>
    </row>
    <row r="71">
      <c r="A71" s="4" t="inlineStr">
        <is>
          <t>Aggregate exchangeable units, value</t>
        </is>
      </c>
      <c r="C71" s="5" t="n">
        <v>150000</v>
      </c>
    </row>
    <row r="72">
      <c r="A72" s="4" t="inlineStr">
        <is>
          <t>Amortization expense</t>
        </is>
      </c>
      <c r="M72" s="6" t="n">
        <v>75025</v>
      </c>
      <c r="N72" s="5" t="n">
        <v>72777</v>
      </c>
    </row>
    <row r="73">
      <c r="A73" s="4" t="inlineStr">
        <is>
          <t>11% Senior Secured Notes [Member] | Board of Director [Member]</t>
        </is>
      </c>
    </row>
    <row r="74">
      <c r="A74" s="4" t="inlineStr">
        <is>
          <t>Debt outstanding amount</t>
        </is>
      </c>
      <c r="Q74" s="5" t="n">
        <v>2500000</v>
      </c>
    </row>
    <row r="75">
      <c r="A75" s="4" t="inlineStr">
        <is>
          <t>10% Senior Secured Promissory Note [Member]</t>
        </is>
      </c>
    </row>
    <row r="76">
      <c r="A76" s="4" t="inlineStr">
        <is>
          <t>Debt outstanding amount</t>
        </is>
      </c>
      <c r="B76" s="6" t="n">
        <v>25000</v>
      </c>
      <c r="M76" s="5" t="n">
        <v>25000</v>
      </c>
      <c r="N76" s="6" t="n">
        <v>25000</v>
      </c>
    </row>
    <row r="77">
      <c r="A77" s="4" t="inlineStr">
        <is>
          <t>Maturity date</t>
        </is>
      </c>
      <c r="I77" s="4" t="inlineStr">
        <is>
          <t>Dec. 31,
		2018</t>
        </is>
      </c>
      <c r="M77" s="4" t="inlineStr">
        <is>
          <t>Dec. 31,
		2018</t>
        </is>
      </c>
    </row>
    <row r="78">
      <c r="A78" s="4" t="inlineStr">
        <is>
          <t>Warrants exercise price</t>
        </is>
      </c>
      <c r="I78" s="7" t="n">
        <v>0.5</v>
      </c>
    </row>
    <row r="79">
      <c r="A79" s="4" t="inlineStr">
        <is>
          <t>Warrants to purchase common stock</t>
        </is>
      </c>
      <c r="I79" s="6" t="n">
        <v>100000</v>
      </c>
    </row>
    <row r="80">
      <c r="A80" s="4" t="inlineStr">
        <is>
          <t>Repayment of secured debt</t>
        </is>
      </c>
      <c r="I80" s="5" t="n">
        <v>100000</v>
      </c>
    </row>
    <row r="81">
      <c r="A81" s="4" t="inlineStr">
        <is>
          <t>Debt instrument, interest rate</t>
        </is>
      </c>
      <c r="I81" s="4" t="inlineStr">
        <is>
          <t>10.00%</t>
        </is>
      </c>
    </row>
    <row r="82">
      <c r="A82" s="4" t="inlineStr">
        <is>
          <t>Notes exchanged</t>
        </is>
      </c>
      <c r="I82" s="5" t="n">
        <v>100000</v>
      </c>
    </row>
    <row r="83">
      <c r="A83" s="4" t="inlineStr">
        <is>
          <t>11% Senior Secured Promissory Note [Member]</t>
        </is>
      </c>
    </row>
    <row r="84">
      <c r="A84" s="4" t="inlineStr">
        <is>
          <t>Debt outstanding amount</t>
        </is>
      </c>
      <c r="B84" s="5" t="n">
        <v>1670000</v>
      </c>
      <c r="M84" s="5" t="n">
        <v>1670000</v>
      </c>
      <c r="N84" s="5" t="n">
        <v>1460000</v>
      </c>
    </row>
    <row r="85">
      <c r="A85" s="4" t="inlineStr">
        <is>
          <t>Maturity date</t>
        </is>
      </c>
      <c r="D85" s="4" t="inlineStr">
        <is>
          <t>Oct. 31,
		2020</t>
        </is>
      </c>
      <c r="I85" s="4" t="inlineStr">
        <is>
          <t>Oct. 31,
		2021</t>
        </is>
      </c>
      <c r="M85" s="4" t="inlineStr">
        <is>
          <t>Oct. 31,
		2021</t>
        </is>
      </c>
    </row>
    <row r="86">
      <c r="A86" s="4" t="inlineStr">
        <is>
          <t>Warrants exercise price</t>
        </is>
      </c>
      <c r="D86" s="7" t="n">
        <v>0.5</v>
      </c>
    </row>
    <row r="87">
      <c r="A87" s="4" t="inlineStr">
        <is>
          <t>Warrants to purchase common stock</t>
        </is>
      </c>
      <c r="D87" s="6" t="n">
        <v>150000</v>
      </c>
    </row>
    <row r="88">
      <c r="A88" s="4" t="inlineStr">
        <is>
          <t>Warrant maturity date</t>
        </is>
      </c>
      <c r="D88" s="4" t="inlineStr">
        <is>
          <t>Oct. 31,
		2021</t>
        </is>
      </c>
    </row>
    <row r="89">
      <c r="A89" s="4" t="inlineStr">
        <is>
          <t>Repayment of secured debt</t>
        </is>
      </c>
      <c r="D89" s="5" t="n">
        <v>150000</v>
      </c>
    </row>
    <row r="90">
      <c r="A90" s="4" t="inlineStr">
        <is>
          <t>Debt instrument, interest rate</t>
        </is>
      </c>
      <c r="D90" s="4" t="inlineStr">
        <is>
          <t>10.00%</t>
        </is>
      </c>
    </row>
    <row r="91">
      <c r="A91" s="4" t="inlineStr">
        <is>
          <t>Notes exchanged</t>
        </is>
      </c>
      <c r="D91" s="5" t="n">
        <v>15000</v>
      </c>
    </row>
    <row r="92">
      <c r="A92" s="4" t="inlineStr">
        <is>
          <t>Paycheck Protection Program [Member]</t>
        </is>
      </c>
    </row>
    <row r="93">
      <c r="A93" s="4" t="inlineStr">
        <is>
          <t>Maturity date</t>
        </is>
      </c>
      <c r="E93" s="4" t="inlineStr">
        <is>
          <t>May 4,
		2022</t>
        </is>
      </c>
      <c r="F93" s="4" t="inlineStr">
        <is>
          <t>Apr. 20,
		2022</t>
        </is>
      </c>
    </row>
    <row r="94">
      <c r="A94" s="4" t="inlineStr">
        <is>
          <t>Debt instrument, interest rate</t>
        </is>
      </c>
      <c r="E94" s="4" t="inlineStr">
        <is>
          <t>1.00%</t>
        </is>
      </c>
      <c r="F94" s="4" t="inlineStr">
        <is>
          <t>1.00%</t>
        </is>
      </c>
    </row>
    <row r="95">
      <c r="A95" s="4" t="inlineStr">
        <is>
          <t>Proceeds from loans</t>
        </is>
      </c>
      <c r="E95" s="5" t="n">
        <v>710752</v>
      </c>
      <c r="F95" s="5" t="n">
        <v>574975</v>
      </c>
    </row>
    <row r="96">
      <c r="A96" s="4" t="inlineStr">
        <is>
          <t>Debt instrument, forgiveness</t>
        </is>
      </c>
      <c r="M96" s="5" t="n">
        <v>324442</v>
      </c>
    </row>
    <row r="97">
      <c r="A97" s="4" t="inlineStr">
        <is>
          <t>Interest payable</t>
        </is>
      </c>
      <c r="E97" s="5" t="n">
        <v>3869</v>
      </c>
      <c r="P97" s="5" t="n">
        <v>1794</v>
      </c>
    </row>
    <row r="98">
      <c r="A98" s="4" t="inlineStr">
        <is>
          <t>Paycheck Protection Program One [Member]</t>
        </is>
      </c>
    </row>
    <row r="99">
      <c r="A99" s="4" t="inlineStr">
        <is>
          <t>Debt instrument, forgiveness</t>
        </is>
      </c>
      <c r="M99" s="6" t="n">
        <v>574975</v>
      </c>
    </row>
    <row r="100">
      <c r="A100" s="4" t="inlineStr">
        <is>
          <t>Interest payable</t>
        </is>
      </c>
      <c r="P100" s="6" t="n">
        <v>4017</v>
      </c>
    </row>
    <row r="101">
      <c r="A101" s="4" t="inlineStr">
        <is>
          <t>Paycheck Protection Program Two [Member]</t>
        </is>
      </c>
    </row>
    <row r="102">
      <c r="A102" s="4" t="inlineStr">
        <is>
          <t>Debt instrument, forgiveness</t>
        </is>
      </c>
      <c r="M102" s="5" t="n">
        <v>710752</v>
      </c>
    </row>
    <row r="103">
      <c r="A103" s="4" t="inlineStr">
        <is>
          <t>Interest payable</t>
        </is>
      </c>
      <c r="P103" s="5" t="n">
        <v>3869</v>
      </c>
    </row>
    <row r="104">
      <c r="A104" s="4" t="inlineStr">
        <is>
          <t>Variable Rate [Member]</t>
        </is>
      </c>
    </row>
    <row r="105">
      <c r="A105" s="4" t="inlineStr">
        <is>
          <t>Weighted average interest rate</t>
        </is>
      </c>
      <c r="B105" s="4" t="inlineStr">
        <is>
          <t>5.89%</t>
        </is>
      </c>
      <c r="M105" s="4" t="inlineStr">
        <is>
          <t>5.89%</t>
        </is>
      </c>
    </row>
    <row r="106">
      <c r="A106" s="4" t="inlineStr">
        <is>
          <t>Weighted average interest term</t>
        </is>
      </c>
      <c r="M106" s="4" t="inlineStr">
        <is>
          <t>17 years 1 month 6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 net</t>
        </is>
      </c>
    </row>
    <row r="4">
      <c r="A4" s="4" t="inlineStr">
        <is>
          <t>Total Revenue</t>
        </is>
      </c>
      <c r="B4" s="5" t="n">
        <v>20928698</v>
      </c>
      <c r="C4" s="5" t="n">
        <v>6929988</v>
      </c>
    </row>
    <row r="5">
      <c r="A5" s="3" t="inlineStr">
        <is>
          <t>Expenses</t>
        </is>
      </c>
    </row>
    <row r="6">
      <c r="A6" s="4" t="inlineStr">
        <is>
          <t>General and Administrative</t>
        </is>
      </c>
      <c r="B6" s="6" t="n">
        <v>2088722</v>
      </c>
      <c r="C6" s="6" t="n">
        <v>1298593</v>
      </c>
    </row>
    <row r="7">
      <c r="A7" s="4" t="inlineStr">
        <is>
          <t>Property Taxes, Insurance and Other Operating</t>
        </is>
      </c>
      <c r="B7" s="6" t="n">
        <v>13384322</v>
      </c>
      <c r="C7" s="6" t="n">
        <v>2760227</v>
      </c>
    </row>
    <row r="8">
      <c r="A8" s="4" t="inlineStr">
        <is>
          <t>Provision for Bad Debt</t>
        </is>
      </c>
      <c r="B8" s="6" t="n">
        <v>292529</v>
      </c>
      <c r="C8" s="6" t="n">
        <v>155833</v>
      </c>
    </row>
    <row r="9">
      <c r="A9" s="4" t="inlineStr">
        <is>
          <t>Acquisition Costs</t>
        </is>
      </c>
      <c r="B9" s="6" t="n">
        <v>207899</v>
      </c>
      <c r="C9" s="6" t="n">
        <v>62882</v>
      </c>
    </row>
    <row r="10">
      <c r="A10" s="4" t="inlineStr">
        <is>
          <t>Depreciation and Amortization</t>
        </is>
      </c>
      <c r="B10" s="6" t="n">
        <v>1580300</v>
      </c>
      <c r="C10" s="6" t="n">
        <v>1351810</v>
      </c>
    </row>
    <row r="11">
      <c r="A11" s="4" t="inlineStr">
        <is>
          <t>Total Expenses</t>
        </is>
      </c>
      <c r="B11" s="6" t="n">
        <v>17553772</v>
      </c>
      <c r="C11" s="6" t="n">
        <v>5629345</v>
      </c>
    </row>
    <row r="12">
      <c r="A12" s="4" t="inlineStr">
        <is>
          <t>Income from Operations</t>
        </is>
      </c>
      <c r="B12" s="6" t="n">
        <v>3374926</v>
      </c>
      <c r="C12" s="6" t="n">
        <v>1300643</v>
      </c>
    </row>
    <row r="13">
      <c r="A13" s="3" t="inlineStr">
        <is>
          <t>Other (Income) Expense</t>
        </is>
      </c>
    </row>
    <row r="14">
      <c r="A14" s="4" t="inlineStr">
        <is>
          <t>Gain on Warrant Liability</t>
        </is>
      </c>
      <c r="B14" s="4" t="inlineStr">
        <is>
          <t xml:space="preserve"> </t>
        </is>
      </c>
      <c r="C14" s="6" t="n">
        <v>-2785</v>
      </c>
    </row>
    <row r="15">
      <c r="A15" s="4" t="inlineStr">
        <is>
          <t>Gain on Extinguishment of Debt</t>
        </is>
      </c>
      <c r="B15" s="6" t="n">
        <v>-1727349</v>
      </c>
      <c r="C15" s="4" t="inlineStr">
        <is>
          <t xml:space="preserve"> </t>
        </is>
      </c>
    </row>
    <row r="16">
      <c r="A16" s="4" t="inlineStr">
        <is>
          <t>Gain on Sale of Investments</t>
        </is>
      </c>
      <c r="B16" s="4" t="inlineStr">
        <is>
          <t xml:space="preserve"> </t>
        </is>
      </c>
      <c r="C16" s="6" t="n">
        <v>-1069</v>
      </c>
    </row>
    <row r="17">
      <c r="A17" s="4" t="inlineStr">
        <is>
          <t>Interest Income</t>
        </is>
      </c>
      <c r="B17" s="6" t="n">
        <v>-465</v>
      </c>
      <c r="C17" s="6" t="n">
        <v>-56012</v>
      </c>
    </row>
    <row r="18">
      <c r="A18" s="4" t="inlineStr">
        <is>
          <t>Gain on Proceeds from Insurance Claim</t>
        </is>
      </c>
      <c r="B18" s="4" t="inlineStr">
        <is>
          <t xml:space="preserve"> </t>
        </is>
      </c>
      <c r="C18" s="6" t="n">
        <v>-158161</v>
      </c>
    </row>
    <row r="19">
      <c r="A19" s="4" t="inlineStr">
        <is>
          <t>Loss on Write-Off of Note Receivable</t>
        </is>
      </c>
      <c r="B19" s="4" t="inlineStr">
        <is>
          <t xml:space="preserve"> </t>
        </is>
      </c>
      <c r="C19" s="6" t="n">
        <v>250000</v>
      </c>
    </row>
    <row r="20">
      <c r="A20" s="4" t="inlineStr">
        <is>
          <t>Interest Expense</t>
        </is>
      </c>
      <c r="B20" s="6" t="n">
        <v>2140366</v>
      </c>
      <c r="C20" s="6" t="n">
        <v>2136701</v>
      </c>
    </row>
    <row r="21">
      <c r="A21" s="4" t="inlineStr">
        <is>
          <t>Total Other (Income) Expense</t>
        </is>
      </c>
      <c r="B21" s="6" t="n">
        <v>412552</v>
      </c>
      <c r="C21" s="6" t="n">
        <v>2168674</v>
      </c>
    </row>
    <row r="22">
      <c r="A22" s="4" t="inlineStr">
        <is>
          <t>Net Income (Loss)</t>
        </is>
      </c>
      <c r="B22" s="6" t="n">
        <v>2962374</v>
      </c>
      <c r="C22" s="6" t="n">
        <v>-868031</v>
      </c>
    </row>
    <row r="23">
      <c r="A23" s="4" t="inlineStr">
        <is>
          <t>Net (Income) Loss Attributable to Noncontrolling Interests</t>
        </is>
      </c>
      <c r="B23" s="6" t="n">
        <v>-6554</v>
      </c>
      <c r="C23" s="6" t="n">
        <v>6417</v>
      </c>
    </row>
    <row r="24">
      <c r="A24" s="4" t="inlineStr">
        <is>
          <t>Net Income (Loss) Attributable to Global Healthcare REIT, Inc.</t>
        </is>
      </c>
      <c r="B24" s="6" t="n">
        <v>2955820</v>
      </c>
      <c r="C24" s="6" t="n">
        <v>-861614</v>
      </c>
    </row>
    <row r="25">
      <c r="A25" s="4" t="inlineStr">
        <is>
          <t>Series D Preferred Dividends</t>
        </is>
      </c>
      <c r="B25" s="6" t="n">
        <v>-30000</v>
      </c>
      <c r="C25" s="6" t="n">
        <v>-30000</v>
      </c>
    </row>
    <row r="26">
      <c r="A26" s="4" t="inlineStr">
        <is>
          <t>Net Income (Loss) Attributable to Common Stockholders</t>
        </is>
      </c>
      <c r="B26" s="5" t="n">
        <v>2925820</v>
      </c>
      <c r="C26" s="5" t="n">
        <v>-891614</v>
      </c>
    </row>
    <row r="27">
      <c r="A27" s="3" t="inlineStr">
        <is>
          <t>Net Income (Loss) per Share Attributable to Common Stockholders:</t>
        </is>
      </c>
    </row>
    <row r="28">
      <c r="A28" s="4" t="inlineStr">
        <is>
          <t>Basic</t>
        </is>
      </c>
      <c r="B28" s="7" t="n">
        <v>0.11</v>
      </c>
      <c r="C28" s="7" t="n">
        <v>-0.03</v>
      </c>
    </row>
    <row r="29">
      <c r="A29" s="4" t="inlineStr">
        <is>
          <t>Diluted</t>
        </is>
      </c>
      <c r="B29" s="7" t="n">
        <v>0.11</v>
      </c>
      <c r="C29" s="7" t="n">
        <v>-0.03</v>
      </c>
    </row>
    <row r="30">
      <c r="A30" s="3" t="inlineStr">
        <is>
          <t>Weighted Average Common Shares Outstanding:</t>
        </is>
      </c>
    </row>
    <row r="31">
      <c r="A31" s="4" t="inlineStr">
        <is>
          <t>Basic</t>
        </is>
      </c>
      <c r="B31" s="6" t="n">
        <v>27247531</v>
      </c>
      <c r="C31" s="6" t="n">
        <v>27282385</v>
      </c>
    </row>
    <row r="32">
      <c r="A32" s="4" t="inlineStr">
        <is>
          <t>Diluted</t>
        </is>
      </c>
      <c r="B32" s="6" t="n">
        <v>27630031</v>
      </c>
      <c r="C32" s="6" t="n">
        <v>27282385</v>
      </c>
    </row>
    <row r="33">
      <c r="A33" s="4" t="inlineStr">
        <is>
          <t>Rental Revenue [Member]</t>
        </is>
      </c>
    </row>
    <row r="34">
      <c r="A34" s="3" t="inlineStr">
        <is>
          <t>Revenue, net</t>
        </is>
      </c>
    </row>
    <row r="35">
      <c r="A35" s="4" t="inlineStr">
        <is>
          <t>Total Revenue</t>
        </is>
      </c>
      <c r="B35" s="5" t="n">
        <v>2112459</v>
      </c>
      <c r="C35" s="5" t="n">
        <v>3267644</v>
      </c>
    </row>
    <row r="36">
      <c r="A36" s="4" t="inlineStr">
        <is>
          <t>Healthcare Revenue [Member]</t>
        </is>
      </c>
    </row>
    <row r="37">
      <c r="A37" s="3" t="inlineStr">
        <is>
          <t>Revenue, net</t>
        </is>
      </c>
    </row>
    <row r="38">
      <c r="A38" s="4" t="inlineStr">
        <is>
          <t>Total Revenue</t>
        </is>
      </c>
      <c r="B38" s="5" t="n">
        <v>18816239</v>
      </c>
      <c r="C38" s="5" t="n">
        <v>3662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bt - Related Parties - Schedule of Debt Instruments (Details) - USD ($)</t>
        </is>
      </c>
      <c r="B1" s="2" t="inlineStr">
        <is>
          <t>Dec. 31, 2020</t>
        </is>
      </c>
      <c r="C1" s="2" t="inlineStr">
        <is>
          <t>Dec. 31, 2019</t>
        </is>
      </c>
    </row>
    <row r="2">
      <c r="A2" s="4" t="inlineStr">
        <is>
          <t>Debt instrument, gross</t>
        </is>
      </c>
      <c r="B2" s="5" t="n">
        <v>39707192</v>
      </c>
      <c r="C2" s="5" t="n">
        <v>38472537</v>
      </c>
    </row>
    <row r="3">
      <c r="A3" s="4" t="inlineStr">
        <is>
          <t>Premium, Unamortized Discount and Debt Issuance Costs</t>
        </is>
      </c>
      <c r="B3" s="6" t="n">
        <v>-455827</v>
      </c>
      <c r="C3" s="6" t="n">
        <v>-493353</v>
      </c>
    </row>
    <row r="4">
      <c r="A4" s="4" t="inlineStr">
        <is>
          <t>Debt instrument, net of discount</t>
        </is>
      </c>
      <c r="B4" s="6" t="n">
        <v>39251366</v>
      </c>
      <c r="C4" s="6" t="n">
        <v>37979184</v>
      </c>
    </row>
    <row r="5">
      <c r="A5" s="4" t="inlineStr">
        <is>
          <t>Debt, Net</t>
        </is>
      </c>
      <c r="B5" s="6" t="n">
        <v>38129600</v>
      </c>
      <c r="C5" s="6" t="n">
        <v>36954184</v>
      </c>
    </row>
    <row r="6">
      <c r="A6" s="4" t="inlineStr">
        <is>
          <t>Debt - Related Parties, Net</t>
        </is>
      </c>
      <c r="B6" s="6" t="n">
        <v>1121766</v>
      </c>
      <c r="C6" s="6" t="n">
        <v>1025000</v>
      </c>
    </row>
    <row r="7">
      <c r="A7" s="4" t="inlineStr">
        <is>
          <t>Debt, total</t>
        </is>
      </c>
      <c r="B7" s="6" t="n">
        <v>39251366</v>
      </c>
      <c r="C7" s="6" t="n">
        <v>37979184</v>
      </c>
    </row>
    <row r="8">
      <c r="A8" s="4" t="inlineStr">
        <is>
          <t>Senior Secured Promissory Notes [Member]</t>
        </is>
      </c>
    </row>
    <row r="9">
      <c r="A9" s="4" t="inlineStr">
        <is>
          <t>Debt instrument, gross</t>
        </is>
      </c>
      <c r="B9" s="6" t="n">
        <v>1695000</v>
      </c>
      <c r="C9" s="6" t="n">
        <v>1485000</v>
      </c>
    </row>
    <row r="10">
      <c r="A10" s="4" t="inlineStr">
        <is>
          <t>Senior Unsecured Promissory Notes [Member]</t>
        </is>
      </c>
    </row>
    <row r="11">
      <c r="A11" s="4" t="inlineStr">
        <is>
          <t>Debt instrument, gross</t>
        </is>
      </c>
      <c r="B11" s="4" t="inlineStr">
        <is>
          <t xml:space="preserve"> </t>
        </is>
      </c>
      <c r="C11" s="6" t="n">
        <v>300000</v>
      </c>
    </row>
    <row r="12">
      <c r="A12" s="4" t="inlineStr">
        <is>
          <t>Senior Secured Promissory Notes - Related Parties [Member]</t>
        </is>
      </c>
    </row>
    <row r="13">
      <c r="A13" s="4" t="inlineStr">
        <is>
          <t>Debt instrument, gross</t>
        </is>
      </c>
      <c r="B13" s="6" t="n">
        <v>975000</v>
      </c>
      <c r="C13" s="6" t="n">
        <v>875000</v>
      </c>
    </row>
    <row r="14">
      <c r="A14" s="4" t="inlineStr">
        <is>
          <t>Fixed-Rate Mortgage Loans [Member]</t>
        </is>
      </c>
    </row>
    <row r="15">
      <c r="A15" s="4" t="inlineStr">
        <is>
          <t>Debt instrument, gross</t>
        </is>
      </c>
      <c r="B15" s="6" t="n">
        <v>30370220</v>
      </c>
      <c r="C15" s="6" t="n">
        <v>22427949</v>
      </c>
    </row>
    <row r="16">
      <c r="A16" s="4" t="inlineStr">
        <is>
          <t>Variable-Rate Mortgage Loans [Member]</t>
        </is>
      </c>
    </row>
    <row r="17">
      <c r="A17" s="4" t="inlineStr">
        <is>
          <t>Debt instrument, gross</t>
        </is>
      </c>
      <c r="B17" s="6" t="n">
        <v>5650578</v>
      </c>
      <c r="C17" s="6" t="n">
        <v>4618006</v>
      </c>
    </row>
    <row r="18">
      <c r="A18" s="4" t="inlineStr">
        <is>
          <t>Line of Credit, Senior Secured [Member]</t>
        </is>
      </c>
    </row>
    <row r="19">
      <c r="A19" s="4" t="inlineStr">
        <is>
          <t>Debt instrument, gross</t>
        </is>
      </c>
      <c r="B19" s="4" t="inlineStr">
        <is>
          <t xml:space="preserve"> </t>
        </is>
      </c>
      <c r="C19" s="6" t="n">
        <v>7230582</v>
      </c>
    </row>
    <row r="20">
      <c r="A20" s="4" t="inlineStr">
        <is>
          <t>Other Debt, Subordinated Secured [Member]</t>
        </is>
      </c>
    </row>
    <row r="21">
      <c r="A21" s="4" t="inlineStr">
        <is>
          <t>Debt instrument, gross</t>
        </is>
      </c>
      <c r="B21" s="6" t="n">
        <v>741000</v>
      </c>
      <c r="C21" s="6" t="n">
        <v>1386000</v>
      </c>
    </row>
    <row r="22">
      <c r="A22" s="4" t="inlineStr">
        <is>
          <t>Other Debt, Subordinated Secured - Related Parties [Member]</t>
        </is>
      </c>
    </row>
    <row r="23">
      <c r="A23" s="4" t="inlineStr">
        <is>
          <t>Debt instrument, gross</t>
        </is>
      </c>
      <c r="B23" s="6" t="n">
        <v>150000</v>
      </c>
      <c r="C23" s="5" t="n">
        <v>150000</v>
      </c>
    </row>
    <row r="24">
      <c r="A24" s="4" t="inlineStr">
        <is>
          <t>Other Debt, Subordinated Secured - Seller Financing [Member]</t>
        </is>
      </c>
    </row>
    <row r="25">
      <c r="A25" s="4" t="inlineStr">
        <is>
          <t>Debt instrument, gross</t>
        </is>
      </c>
      <c r="B25" s="5" t="n">
        <v>1253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Debt and Debt - Related Parties - Schedule of Weighted Average Assumptions (Details) - Senior Secured Notes [Member]</t>
        </is>
      </c>
      <c r="B1" s="2" t="inlineStr">
        <is>
          <t>Dec. 31, 2020$ / shares</t>
        </is>
      </c>
    </row>
    <row r="2">
      <c r="A2" s="4" t="inlineStr">
        <is>
          <t>Volatility [Member] | Minimum [Member]</t>
        </is>
      </c>
    </row>
    <row r="3">
      <c r="A3" s="4" t="inlineStr">
        <is>
          <t>Fair value measurement input</t>
        </is>
      </c>
      <c r="B3" s="8" t="n">
        <v>1.152</v>
      </c>
    </row>
    <row r="4">
      <c r="A4" s="4" t="inlineStr">
        <is>
          <t>Volatility [Member] | Maximum [Member]</t>
        </is>
      </c>
    </row>
    <row r="5">
      <c r="A5" s="4" t="inlineStr">
        <is>
          <t>Fair value measurement input</t>
        </is>
      </c>
      <c r="B5" s="8" t="n">
        <v>1.194</v>
      </c>
    </row>
    <row r="6">
      <c r="A6" s="4" t="inlineStr">
        <is>
          <t>Risk-Free Interest Rate [Member] | Minimum [Member]</t>
        </is>
      </c>
    </row>
    <row r="7">
      <c r="A7" s="4" t="inlineStr">
        <is>
          <t>Fair value measurement input</t>
        </is>
      </c>
      <c r="B7" s="9" t="n">
        <v>0.0013</v>
      </c>
    </row>
    <row r="8">
      <c r="A8" s="4" t="inlineStr">
        <is>
          <t>Risk-Free Interest Rate [Member] | Maximum [Member]</t>
        </is>
      </c>
    </row>
    <row r="9">
      <c r="A9" s="4" t="inlineStr">
        <is>
          <t>Fair value measurement input</t>
        </is>
      </c>
      <c r="B9" s="9" t="n">
        <v>0.0145</v>
      </c>
    </row>
    <row r="10">
      <c r="A10" s="4" t="inlineStr">
        <is>
          <t>Exercise Price [Member]</t>
        </is>
      </c>
    </row>
    <row r="11">
      <c r="A11" s="4" t="inlineStr">
        <is>
          <t>Fair value measurement input</t>
        </is>
      </c>
      <c r="B11" s="10" t="n">
        <v>0.5</v>
      </c>
    </row>
    <row r="12">
      <c r="A12" s="4" t="inlineStr">
        <is>
          <t>Fair Value of Common Stock [Member] | Minimum [Member]</t>
        </is>
      </c>
    </row>
    <row r="13">
      <c r="A13" s="4" t="inlineStr">
        <is>
          <t>Fair value measurement input</t>
        </is>
      </c>
      <c r="B13" s="10" t="n">
        <v>0.2</v>
      </c>
    </row>
    <row r="14">
      <c r="A14" s="4" t="inlineStr">
        <is>
          <t>Fair Value of Common Stock [Member] | Maximum [Member]</t>
        </is>
      </c>
    </row>
    <row r="15">
      <c r="A15" s="4" t="inlineStr">
        <is>
          <t>Fair value measurement input</t>
        </is>
      </c>
      <c r="B15" s="10" t="n">
        <v>0.24</v>
      </c>
    </row>
    <row r="16">
      <c r="A16" s="4" t="inlineStr">
        <is>
          <t>Expected Life [Member] | Minimum [Member]</t>
        </is>
      </c>
    </row>
    <row r="17">
      <c r="A17" s="4" t="inlineStr">
        <is>
          <t>Fair value measurements valuation techniques, term</t>
        </is>
      </c>
      <c r="B17" s="4" t="inlineStr">
        <is>
          <t>1 year</t>
        </is>
      </c>
    </row>
    <row r="18">
      <c r="A18" s="4" t="inlineStr">
        <is>
          <t>Expected Life [Member] | Maximum [Member]</t>
        </is>
      </c>
    </row>
    <row r="19">
      <c r="A19" s="4" t="inlineStr">
        <is>
          <t>Fair value measurements valuation techniques, term</t>
        </is>
      </c>
      <c r="B19" s="4" t="inlineStr">
        <is>
          <t>1 year 9 months 18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80" customWidth="1" min="2" max="2"/>
    <col width="27" customWidth="1" min="3" max="3"/>
    <col width="21" customWidth="1" min="4" max="4"/>
  </cols>
  <sheetData>
    <row r="1">
      <c r="A1" s="1" t="inlineStr">
        <is>
          <t>Debt and Debt - Related Parties - Schedule of Mortgage Loan Debt (Details)</t>
        </is>
      </c>
      <c r="C1" s="2" t="inlineStr">
        <is>
          <t>Dec. 31, 2020USD ($)Number</t>
        </is>
      </c>
      <c r="D1" s="2" t="inlineStr">
        <is>
          <t>Dec. 31, 2019USD ($)</t>
        </is>
      </c>
    </row>
    <row r="2">
      <c r="A2" s="4" t="inlineStr">
        <is>
          <t>Long-term Debt, Gross</t>
        </is>
      </c>
      <c r="C2" s="5" t="n">
        <v>2670000</v>
      </c>
      <c r="D2" s="5" t="n">
        <v>2660000</v>
      </c>
    </row>
    <row r="3">
      <c r="A3" s="4" t="inlineStr">
        <is>
          <t>Mortgage Loans [Member]</t>
        </is>
      </c>
    </row>
    <row r="4">
      <c r="A4" s="4" t="inlineStr">
        <is>
          <t>Number of Properties | Number</t>
        </is>
      </c>
      <c r="C4" s="6" t="n">
        <v>13</v>
      </c>
    </row>
    <row r="5">
      <c r="A5" s="4" t="inlineStr">
        <is>
          <t>Face Amount</t>
        </is>
      </c>
      <c r="C5" s="5" t="n">
        <v>38144591</v>
      </c>
    </row>
    <row r="6">
      <c r="A6" s="4" t="inlineStr">
        <is>
          <t>Long-term Debt, Gross</t>
        </is>
      </c>
      <c r="C6" s="5" t="n">
        <v>36020799</v>
      </c>
      <c r="D6" s="6" t="n">
        <v>34276537</v>
      </c>
    </row>
    <row r="7">
      <c r="A7" s="4" t="inlineStr">
        <is>
          <t>Arkansas [Member] | Mortgage Loans [Member]</t>
        </is>
      </c>
    </row>
    <row r="8">
      <c r="A8" s="4" t="inlineStr">
        <is>
          <t>Number of Properties | Number</t>
        </is>
      </c>
      <c r="B8" s="4" t="inlineStr">
        <is>
          <t>[1]</t>
        </is>
      </c>
      <c r="C8" s="6" t="n">
        <v>1</v>
      </c>
    </row>
    <row r="9">
      <c r="A9" s="4" t="inlineStr">
        <is>
          <t>Face Amount</t>
        </is>
      </c>
      <c r="B9" s="4" t="inlineStr">
        <is>
          <t>[1]</t>
        </is>
      </c>
      <c r="C9" s="5" t="n">
        <v>5000000</v>
      </c>
    </row>
    <row r="10">
      <c r="A10" s="4" t="inlineStr">
        <is>
          <t>Long-term Debt, Gross</t>
        </is>
      </c>
      <c r="B10" s="4" t="inlineStr">
        <is>
          <t>[1]</t>
        </is>
      </c>
      <c r="C10" s="5" t="n">
        <v>4618006</v>
      </c>
      <c r="D10" s="6" t="n">
        <v>4618006</v>
      </c>
    </row>
    <row r="11">
      <c r="A11" s="4" t="inlineStr">
        <is>
          <t>Georgia [Member] | Mortgage Loans [Member]</t>
        </is>
      </c>
    </row>
    <row r="12">
      <c r="A12" s="4" t="inlineStr">
        <is>
          <t>Number of Properties | Number</t>
        </is>
      </c>
      <c r="B12" s="4" t="inlineStr">
        <is>
          <t>[2]</t>
        </is>
      </c>
      <c r="C12" s="6" t="n">
        <v>5</v>
      </c>
    </row>
    <row r="13">
      <c r="A13" s="4" t="inlineStr">
        <is>
          <t>Face Amount</t>
        </is>
      </c>
      <c r="B13" s="4" t="inlineStr">
        <is>
          <t>[2]</t>
        </is>
      </c>
      <c r="C13" s="5" t="n">
        <v>17765992</v>
      </c>
    </row>
    <row r="14">
      <c r="A14" s="4" t="inlineStr">
        <is>
          <t>Long-term Debt, Gross</t>
        </is>
      </c>
      <c r="B14" s="4" t="inlineStr">
        <is>
          <t>[2]</t>
        </is>
      </c>
      <c r="C14" s="5" t="n">
        <v>17029094</v>
      </c>
      <c r="D14" s="6" t="n">
        <v>17483791</v>
      </c>
    </row>
    <row r="15">
      <c r="A15" s="4" t="inlineStr">
        <is>
          <t>Ohio [Member] | Mortgage Loans [Member]</t>
        </is>
      </c>
    </row>
    <row r="16">
      <c r="A16" s="4" t="inlineStr">
        <is>
          <t>Number of Properties | Number</t>
        </is>
      </c>
      <c r="C16" s="6" t="n">
        <v>1</v>
      </c>
    </row>
    <row r="17">
      <c r="A17" s="4" t="inlineStr">
        <is>
          <t>Face Amount</t>
        </is>
      </c>
      <c r="C17" s="5" t="n">
        <v>3000000</v>
      </c>
    </row>
    <row r="18">
      <c r="A18" s="4" t="inlineStr">
        <is>
          <t>Long-term Debt, Gross</t>
        </is>
      </c>
      <c r="C18" s="5" t="n">
        <v>2798000</v>
      </c>
      <c r="D18" s="6" t="n">
        <v>2869200</v>
      </c>
    </row>
    <row r="19">
      <c r="A19" s="4" t="inlineStr">
        <is>
          <t>Oklahoma [Member] | Mortgage Loans [Member]</t>
        </is>
      </c>
    </row>
    <row r="20">
      <c r="A20" s="4" t="inlineStr">
        <is>
          <t>Number of Properties | Number</t>
        </is>
      </c>
      <c r="B20" s="4" t="inlineStr">
        <is>
          <t>[3]</t>
        </is>
      </c>
      <c r="C20" s="6" t="n">
        <v>6</v>
      </c>
    </row>
    <row r="21">
      <c r="A21" s="4" t="inlineStr">
        <is>
          <t>Face Amount</t>
        </is>
      </c>
      <c r="B21" s="4" t="inlineStr">
        <is>
          <t>[3]</t>
        </is>
      </c>
      <c r="C21" s="5" t="n">
        <v>12378599</v>
      </c>
    </row>
    <row r="22">
      <c r="A22" s="4" t="inlineStr">
        <is>
          <t>Long-term Debt, Gross</t>
        </is>
      </c>
      <c r="B22" s="4" t="inlineStr">
        <is>
          <t>[3]</t>
        </is>
      </c>
      <c r="C22" s="5" t="n">
        <v>11575699</v>
      </c>
      <c r="D22" s="5" t="n">
        <v>9305540</v>
      </c>
    </row>
    <row r="23"/>
    <row r="24">
      <c r="A24" s="4" t="inlineStr">
        <is>
          <t>[1]</t>
        </is>
      </c>
      <c r="B24" s="4" t="inlineStr">
        <is>
          <t>The mortgage loan collateralized by this property is 80% guaranteed by the USDA and requires an annual renewal fee payable in the amount of 0.25% of the USDA guaranteed portion of the outstanding principal balance as of December 31 of each year. Guarantors under the mortgage loan include Christopher Brogdon. With our consent, Mr. Brogdon has assumed operations of the facility and is making payment of interest on the loan.</t>
        </is>
      </c>
    </row>
    <row r="25">
      <c r="A25" s="4" t="inlineStr">
        <is>
          <t>[2]</t>
        </is>
      </c>
      <c r="B25" s="4" t="inlineStr">
        <is>
          <t>In 2021, the Company has two mortgages maturing totaling $6,326,598. Management is actively working with our lenders to either, refinance for better terms or extend these notes.</t>
        </is>
      </c>
    </row>
    <row r="26">
      <c r="A26" s="4" t="inlineStr">
        <is>
          <t>[3]</t>
        </is>
      </c>
      <c r="B26" s="4" t="inlineStr">
        <is>
          <t>In 2021, the Company has three  mortgages maturing totaling $2,609,331. As with our Georgia facilities, management is actively working with our lenders to either refinance for better terms or extend the current note.</t>
        </is>
      </c>
    </row>
  </sheetData>
  <mergeCells count="5">
    <mergeCell ref="A1:B1"/>
    <mergeCell ref="A23:C23"/>
    <mergeCell ref="B24:C24"/>
    <mergeCell ref="B25:C25"/>
    <mergeCell ref="B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and Debt - Related Parties - Schedule of Mortgage Loan Debt (Details) (Parenthetical) - USD ($)</t>
        </is>
      </c>
      <c r="B1" s="2" t="inlineStr">
        <is>
          <t>12 Months Ended</t>
        </is>
      </c>
    </row>
    <row r="2">
      <c r="B2" s="2" t="inlineStr">
        <is>
          <t>Dec. 31, 2020</t>
        </is>
      </c>
      <c r="C2" s="2" t="inlineStr">
        <is>
          <t>Dec. 31, 2021</t>
        </is>
      </c>
    </row>
    <row r="3">
      <c r="A3" s="4" t="inlineStr">
        <is>
          <t>Mortgage Loans [Member]</t>
        </is>
      </c>
    </row>
    <row r="4">
      <c r="A4" s="4" t="inlineStr">
        <is>
          <t>Mortgage loan description</t>
        </is>
      </c>
      <c r="B4" s="4" t="inlineStr">
        <is>
          <t>The mortgage loan collateralized by this property is 80% guaranteed by the USDA and requires an annual renewal fee payable in the amount of 0.25% of the USDA guaranteed portion of the outstanding principal balance as of December 31 of each year.</t>
        </is>
      </c>
    </row>
    <row r="5">
      <c r="A5" s="4" t="inlineStr">
        <is>
          <t>USDA guaranteed rate</t>
        </is>
      </c>
      <c r="B5" s="4" t="inlineStr">
        <is>
          <t>80.00%</t>
        </is>
      </c>
    </row>
    <row r="6">
      <c r="A6" s="4" t="inlineStr">
        <is>
          <t>Annual renewal fee payable</t>
        </is>
      </c>
      <c r="B6" s="4" t="inlineStr">
        <is>
          <t>0.25%</t>
        </is>
      </c>
    </row>
    <row r="7">
      <c r="A7" s="4" t="inlineStr">
        <is>
          <t>Debt instrument, face amount</t>
        </is>
      </c>
      <c r="B7" s="5" t="n">
        <v>38144591</v>
      </c>
    </row>
    <row r="8">
      <c r="A8" s="4" t="inlineStr">
        <is>
          <t>Two Mortgages [Member] | Forecast [Member]</t>
        </is>
      </c>
    </row>
    <row r="9">
      <c r="A9" s="4" t="inlineStr">
        <is>
          <t>Debt instrument, face amount</t>
        </is>
      </c>
      <c r="C9" s="5" t="n">
        <v>6326598</v>
      </c>
    </row>
    <row r="10">
      <c r="A10" s="4" t="inlineStr">
        <is>
          <t>Three Mortgages [Member] | Forecast [Member]</t>
        </is>
      </c>
    </row>
    <row r="11">
      <c r="A11" s="4" t="inlineStr">
        <is>
          <t>Debt instrument, face amount</t>
        </is>
      </c>
      <c r="C11" s="5" t="n">
        <v>26093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Debt and Debt - Related Parties - Schedule of Other Debt (Details) - USD ($)</t>
        </is>
      </c>
      <c r="C1" s="2" t="inlineStr">
        <is>
          <t>12 Months Ended</t>
        </is>
      </c>
    </row>
    <row r="2">
      <c r="C2" s="2" t="inlineStr">
        <is>
          <t>Dec. 31, 2020</t>
        </is>
      </c>
      <c r="D2" s="2" t="inlineStr">
        <is>
          <t>Dec. 31, 2019</t>
        </is>
      </c>
    </row>
    <row r="3">
      <c r="A3" s="4" t="inlineStr">
        <is>
          <t>Long-term Debt, Gross</t>
        </is>
      </c>
      <c r="C3" s="5" t="n">
        <v>2670000</v>
      </c>
      <c r="D3" s="5" t="n">
        <v>2660000</v>
      </c>
    </row>
    <row r="4">
      <c r="A4" s="4" t="inlineStr">
        <is>
          <t>Other Debt [Member]</t>
        </is>
      </c>
    </row>
    <row r="5">
      <c r="A5" s="4" t="inlineStr">
        <is>
          <t>Long-term Debt, Gross</t>
        </is>
      </c>
      <c r="C5" s="6" t="n">
        <v>1016394</v>
      </c>
      <c r="D5" s="6" t="n">
        <v>1536000</v>
      </c>
    </row>
    <row r="6">
      <c r="A6" s="4" t="inlineStr">
        <is>
          <t>Goodwill Nursing Home [Member] | Other Debt [Member]</t>
        </is>
      </c>
    </row>
    <row r="7">
      <c r="A7" s="4" t="inlineStr">
        <is>
          <t>Face Amount</t>
        </is>
      </c>
      <c r="B7" s="4" t="inlineStr">
        <is>
          <t>[1]</t>
        </is>
      </c>
      <c r="C7" s="6" t="n">
        <v>2030000</v>
      </c>
    </row>
    <row r="8">
      <c r="A8" s="4" t="inlineStr">
        <is>
          <t>Long-term Debt, Gross</t>
        </is>
      </c>
      <c r="B8" s="4" t="inlineStr">
        <is>
          <t>[1]</t>
        </is>
      </c>
      <c r="C8" s="5" t="n">
        <v>741000</v>
      </c>
      <c r="D8" s="6" t="n">
        <v>1386000</v>
      </c>
    </row>
    <row r="9">
      <c r="A9" s="4" t="inlineStr">
        <is>
          <t>Stated Interest Rate</t>
        </is>
      </c>
      <c r="B9" s="4" t="inlineStr">
        <is>
          <t>[1]</t>
        </is>
      </c>
      <c r="C9" s="4" t="inlineStr">
        <is>
          <t>13% Fixed</t>
        </is>
      </c>
    </row>
    <row r="10">
      <c r="A10" s="4" t="inlineStr">
        <is>
          <t>Maturity date</t>
        </is>
      </c>
      <c r="B10" s="4" t="inlineStr">
        <is>
          <t>[1]</t>
        </is>
      </c>
      <c r="C10" s="4" t="inlineStr">
        <is>
          <t>Dec. 31,
		2019</t>
        </is>
      </c>
    </row>
    <row r="11">
      <c r="A11" s="4" t="inlineStr">
        <is>
          <t>Goodwill Nursing Home One [Member] | Other Debt [Member]</t>
        </is>
      </c>
    </row>
    <row r="12">
      <c r="A12" s="4" t="inlineStr">
        <is>
          <t>Face Amount</t>
        </is>
      </c>
      <c r="B12" s="4" t="inlineStr">
        <is>
          <t>[1]</t>
        </is>
      </c>
      <c r="C12" s="5" t="n">
        <v>150000</v>
      </c>
    </row>
    <row r="13">
      <c r="A13" s="4" t="inlineStr">
        <is>
          <t>Long-term Debt, Gross</t>
        </is>
      </c>
      <c r="B13" s="4" t="inlineStr">
        <is>
          <t>[1]</t>
        </is>
      </c>
      <c r="C13" s="5" t="n">
        <v>150000</v>
      </c>
      <c r="D13" s="6" t="n">
        <v>150000</v>
      </c>
    </row>
    <row r="14">
      <c r="A14" s="4" t="inlineStr">
        <is>
          <t>Stated Interest Rate</t>
        </is>
      </c>
      <c r="B14" s="4" t="inlineStr">
        <is>
          <t>[1]</t>
        </is>
      </c>
      <c r="C14" s="4" t="inlineStr">
        <is>
          <t>13% Fixed</t>
        </is>
      </c>
    </row>
    <row r="15">
      <c r="A15" s="4" t="inlineStr">
        <is>
          <t>Maturity date</t>
        </is>
      </c>
      <c r="B15" s="4" t="inlineStr">
        <is>
          <t>[1]</t>
        </is>
      </c>
      <c r="C15" s="4" t="inlineStr">
        <is>
          <t>Dec. 31,
		2019</t>
        </is>
      </c>
    </row>
    <row r="16">
      <c r="A16" s="4" t="inlineStr">
        <is>
          <t>Higher Call Nursing Center [Member] | Other Debt [Member]</t>
        </is>
      </c>
    </row>
    <row r="17">
      <c r="A17" s="4" t="inlineStr">
        <is>
          <t>Face Amount</t>
        </is>
      </c>
      <c r="B17" s="4" t="inlineStr">
        <is>
          <t>[2]</t>
        </is>
      </c>
      <c r="C17" s="5" t="n">
        <v>150000</v>
      </c>
    </row>
    <row r="18">
      <c r="A18" s="4" t="inlineStr">
        <is>
          <t>Long-term Debt, Gross</t>
        </is>
      </c>
      <c r="B18" s="4" t="inlineStr">
        <is>
          <t>[2]</t>
        </is>
      </c>
      <c r="C18" s="5" t="n">
        <v>125394</v>
      </c>
      <c r="D18" s="4" t="inlineStr">
        <is>
          <t xml:space="preserve"> </t>
        </is>
      </c>
    </row>
    <row r="19">
      <c r="A19" s="4" t="inlineStr">
        <is>
          <t>Stated Interest Rate</t>
        </is>
      </c>
      <c r="B19" s="4" t="inlineStr">
        <is>
          <t>[2]</t>
        </is>
      </c>
      <c r="C19" s="4" t="inlineStr">
        <is>
          <t>8% Fixed</t>
        </is>
      </c>
    </row>
    <row r="20">
      <c r="A20" s="4" t="inlineStr">
        <is>
          <t>Maturity date</t>
        </is>
      </c>
      <c r="B20" s="4" t="inlineStr">
        <is>
          <t>[2]</t>
        </is>
      </c>
      <c r="C20" s="4" t="inlineStr">
        <is>
          <t>Apr. 1,
		2024</t>
        </is>
      </c>
    </row>
    <row r="21"/>
    <row r="22">
      <c r="A22" s="4" t="inlineStr">
        <is>
          <t>[1]</t>
        </is>
      </c>
      <c r="B22" s="4" t="inlineStr">
        <is>
          <t>On June 30, 2020, the Company purchased notes from four former investors in GWH Investors, LLC in favor of Goodwill Hunting, LLC in the aggregate amount of $482,400 for $402,000 cash and recognized a gain of $80,400. On October 30, 2020, the Company purchased from two more investors an aggregate amount of $108,000 for $90,000 of cash and recognized a gain of $18,000. On November 20, 2020, the Company purchased from two additional investors an aggregate amount of $54,600 for $45,500 cash and recognized a gain of $9,100.</t>
        </is>
      </c>
    </row>
    <row r="23">
      <c r="A23" s="4" t="inlineStr">
        <is>
          <t>[2]</t>
        </is>
      </c>
      <c r="B23" s="4" t="inlineStr">
        <is>
          <t>In connection with the acquisition of Higher Call, the Company executed a promissory note in favor of the Seller, Higher Call Nursing Center, Inc., in the principal amount of $150,000 which accrues interest at the rate of 8% per annum and is payable in equal monthly installments, principal and interest. This note is secured by a corporate guaranty of Global.</t>
        </is>
      </c>
    </row>
  </sheetData>
  <mergeCells count="4">
    <mergeCell ref="A1:B2"/>
    <mergeCell ref="A21:C21"/>
    <mergeCell ref="B22:C22"/>
    <mergeCell ref="B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Debt - Related Parties - Schedule of Other Debt (Details) (Parenthetical) - USD ($)</t>
        </is>
      </c>
      <c r="B1" s="2" t="inlineStr">
        <is>
          <t>Nov. 23, 2020</t>
        </is>
      </c>
      <c r="C1" s="2" t="inlineStr">
        <is>
          <t>Oct. 30, 2020</t>
        </is>
      </c>
      <c r="D1" s="2" t="inlineStr">
        <is>
          <t>Jun. 30, 2020</t>
        </is>
      </c>
      <c r="E1" s="2" t="inlineStr">
        <is>
          <t>Dec. 31, 2020</t>
        </is>
      </c>
      <c r="F1" s="2" t="inlineStr">
        <is>
          <t>Nov. 19, 2020</t>
        </is>
      </c>
    </row>
    <row r="2">
      <c r="A2" s="4" t="inlineStr">
        <is>
          <t>Goodwill Hunting, LLC [Member]</t>
        </is>
      </c>
    </row>
    <row r="3">
      <c r="A3" s="4" t="inlineStr">
        <is>
          <t>Debt principal amount</t>
        </is>
      </c>
      <c r="D3" s="5" t="n">
        <v>482400</v>
      </c>
    </row>
    <row r="4">
      <c r="A4" s="4" t="inlineStr">
        <is>
          <t>Other debt</t>
        </is>
      </c>
      <c r="D4" s="6" t="n">
        <v>402000</v>
      </c>
    </row>
    <row r="5">
      <c r="A5" s="4" t="inlineStr">
        <is>
          <t>Gain on purchase of notes payable</t>
        </is>
      </c>
      <c r="D5" s="5" t="n">
        <v>80400</v>
      </c>
    </row>
    <row r="6">
      <c r="A6" s="4" t="inlineStr">
        <is>
          <t>Goodwill Hunting, LLC [Member] | Two Investors [Member]</t>
        </is>
      </c>
    </row>
    <row r="7">
      <c r="A7" s="4" t="inlineStr">
        <is>
          <t>Debt principal amount</t>
        </is>
      </c>
      <c r="C7" s="5" t="n">
        <v>108000</v>
      </c>
      <c r="F7" s="5" t="n">
        <v>54600</v>
      </c>
    </row>
    <row r="8">
      <c r="A8" s="4" t="inlineStr">
        <is>
          <t>Other debt</t>
        </is>
      </c>
      <c r="C8" s="6" t="n">
        <v>90000</v>
      </c>
      <c r="F8" s="5" t="n">
        <v>45500</v>
      </c>
    </row>
    <row r="9">
      <c r="A9" s="4" t="inlineStr">
        <is>
          <t>Gain on purchase of notes payable</t>
        </is>
      </c>
      <c r="B9" s="5" t="n">
        <v>9100</v>
      </c>
      <c r="C9" s="5" t="n">
        <v>18000</v>
      </c>
    </row>
    <row r="10">
      <c r="A10" s="4" t="inlineStr">
        <is>
          <t>Higher Call Nursing Center, Inc. [Member]</t>
        </is>
      </c>
    </row>
    <row r="11">
      <c r="A11" s="4" t="inlineStr">
        <is>
          <t>Debt principal amount</t>
        </is>
      </c>
      <c r="E11" s="5" t="n">
        <v>150000</v>
      </c>
    </row>
    <row r="12">
      <c r="A12" s="4" t="inlineStr">
        <is>
          <t>Debt instrument, interest rate</t>
        </is>
      </c>
      <c r="E12" s="4" t="inlineStr">
        <is>
          <t>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and Debt - Related Parties - Schedule of Unsecured Notes and Notes Secured by All Assets (Details) - USD ($)</t>
        </is>
      </c>
      <c r="B1" s="2" t="inlineStr">
        <is>
          <t>Sep. 30, 2020</t>
        </is>
      </c>
      <c r="C1" s="2" t="inlineStr">
        <is>
          <t>Jan. 28, 2020</t>
        </is>
      </c>
      <c r="D1" s="2" t="inlineStr">
        <is>
          <t>Dec. 31, 2020</t>
        </is>
      </c>
      <c r="E1" s="2" t="inlineStr">
        <is>
          <t>Dec. 31, 2019</t>
        </is>
      </c>
    </row>
    <row r="2">
      <c r="A2" s="4" t="inlineStr">
        <is>
          <t>Long-term Debt, Gross</t>
        </is>
      </c>
      <c r="D2" s="5" t="n">
        <v>2670000</v>
      </c>
      <c r="E2" s="5" t="n">
        <v>2660000</v>
      </c>
    </row>
    <row r="3">
      <c r="A3" s="4" t="inlineStr">
        <is>
          <t>10% Senior Secured Promissory Note [Member]</t>
        </is>
      </c>
    </row>
    <row r="4">
      <c r="A4" s="4" t="inlineStr">
        <is>
          <t>Face Amount</t>
        </is>
      </c>
      <c r="D4" s="6" t="n">
        <v>25000</v>
      </c>
    </row>
    <row r="5">
      <c r="A5" s="4" t="inlineStr">
        <is>
          <t>Long-term Debt, Gross</t>
        </is>
      </c>
      <c r="D5" s="5" t="n">
        <v>25000</v>
      </c>
      <c r="E5" s="6" t="n">
        <v>25000</v>
      </c>
    </row>
    <row r="6">
      <c r="A6" s="4" t="inlineStr">
        <is>
          <t>Stated Interest Rate</t>
        </is>
      </c>
      <c r="D6" s="4" t="inlineStr">
        <is>
          <t>10.0% Fixed</t>
        </is>
      </c>
    </row>
    <row r="7">
      <c r="A7" s="4" t="inlineStr">
        <is>
          <t>Maturity date</t>
        </is>
      </c>
      <c r="C7" s="4" t="inlineStr">
        <is>
          <t>Dec. 31,
		2018</t>
        </is>
      </c>
      <c r="D7" s="4" t="inlineStr">
        <is>
          <t>Dec. 31,
		2018</t>
        </is>
      </c>
    </row>
    <row r="8">
      <c r="A8" s="4" t="inlineStr">
        <is>
          <t>10% Senior Unsecured Promissory Note [Member]</t>
        </is>
      </c>
    </row>
    <row r="9">
      <c r="A9" s="4" t="inlineStr">
        <is>
          <t>Face Amount</t>
        </is>
      </c>
      <c r="D9" s="5" t="n">
        <v>300000</v>
      </c>
    </row>
    <row r="10">
      <c r="A10" s="4" t="inlineStr">
        <is>
          <t>Long-term Debt, Gross</t>
        </is>
      </c>
      <c r="D10" s="4" t="inlineStr">
        <is>
          <t xml:space="preserve"> </t>
        </is>
      </c>
      <c r="E10" s="6" t="n">
        <v>300000</v>
      </c>
    </row>
    <row r="11">
      <c r="A11" s="4" t="inlineStr">
        <is>
          <t>Stated Interest Rate</t>
        </is>
      </c>
      <c r="D11" s="4" t="inlineStr">
        <is>
          <t>10.0% Fixed</t>
        </is>
      </c>
    </row>
    <row r="12">
      <c r="A12" s="4" t="inlineStr">
        <is>
          <t>Maturity date</t>
        </is>
      </c>
      <c r="D12" s="4" t="inlineStr">
        <is>
          <t>Oct. 31,
		2020</t>
        </is>
      </c>
    </row>
    <row r="13">
      <c r="A13" s="4" t="inlineStr">
        <is>
          <t>11% Senior Secured Promissory Note [Member]</t>
        </is>
      </c>
    </row>
    <row r="14">
      <c r="A14" s="4" t="inlineStr">
        <is>
          <t>Face Amount</t>
        </is>
      </c>
      <c r="D14" s="5" t="n">
        <v>1670000</v>
      </c>
    </row>
    <row r="15">
      <c r="A15" s="4" t="inlineStr">
        <is>
          <t>Long-term Debt, Gross</t>
        </is>
      </c>
      <c r="D15" s="5" t="n">
        <v>1670000</v>
      </c>
      <c r="E15" s="6" t="n">
        <v>1460000</v>
      </c>
    </row>
    <row r="16">
      <c r="A16" s="4" t="inlineStr">
        <is>
          <t>Stated Interest Rate</t>
        </is>
      </c>
      <c r="D16" s="4" t="inlineStr">
        <is>
          <t>11.0% Fixed</t>
        </is>
      </c>
    </row>
    <row r="17">
      <c r="A17" s="4" t="inlineStr">
        <is>
          <t>Maturity date</t>
        </is>
      </c>
      <c r="B17" s="4" t="inlineStr">
        <is>
          <t>Oct. 31,
		2020</t>
        </is>
      </c>
      <c r="C17" s="4" t="inlineStr">
        <is>
          <t>Oct. 31,
		2021</t>
        </is>
      </c>
      <c r="D17" s="4" t="inlineStr">
        <is>
          <t>Oct. 31,
		2021</t>
        </is>
      </c>
    </row>
    <row r="18">
      <c r="A18" s="4" t="inlineStr">
        <is>
          <t>11% Senior Secured Promissory Notes - Related Party [Member]</t>
        </is>
      </c>
    </row>
    <row r="19">
      <c r="A19" s="4" t="inlineStr">
        <is>
          <t>Face Amount</t>
        </is>
      </c>
      <c r="D19" s="5" t="n">
        <v>975000</v>
      </c>
    </row>
    <row r="20">
      <c r="A20" s="4" t="inlineStr">
        <is>
          <t>Long-term Debt, Gross</t>
        </is>
      </c>
      <c r="D20" s="5" t="n">
        <v>975000</v>
      </c>
      <c r="E20" s="5" t="n">
        <v>875000</v>
      </c>
    </row>
    <row r="21">
      <c r="A21" s="4" t="inlineStr">
        <is>
          <t>Stated Interest Rate</t>
        </is>
      </c>
      <c r="D21" s="4" t="inlineStr">
        <is>
          <t>11.0% Fixed</t>
        </is>
      </c>
    </row>
    <row r="22">
      <c r="A22" s="4" t="inlineStr">
        <is>
          <t>Maturity date</t>
        </is>
      </c>
      <c r="D22" s="4" t="inlineStr">
        <is>
          <t>Oct. 31,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Debt - Related Parties - Schedule of Future Maturities of Notes Payable (Details)</t>
        </is>
      </c>
      <c r="B1" s="2" t="inlineStr">
        <is>
          <t>Dec. 31, 2020USD ($)</t>
        </is>
      </c>
    </row>
    <row r="2">
      <c r="A2" s="3" t="inlineStr">
        <is>
          <t>Debt Disclosure [Abstract]</t>
        </is>
      </c>
    </row>
    <row r="3">
      <c r="A3" s="4" t="inlineStr">
        <is>
          <t>2021</t>
        </is>
      </c>
      <c r="B3" s="5" t="n">
        <v>20425870</v>
      </c>
      <c r="C3" s="4" t="inlineStr">
        <is>
          <t>[1]</t>
        </is>
      </c>
    </row>
    <row r="4">
      <c r="A4" s="4" t="inlineStr">
        <is>
          <t>2022</t>
        </is>
      </c>
      <c r="B4" s="6" t="n">
        <v>547052</v>
      </c>
    </row>
    <row r="5">
      <c r="A5" s="4" t="inlineStr">
        <is>
          <t>2023</t>
        </is>
      </c>
      <c r="B5" s="6" t="n">
        <v>7214322</v>
      </c>
    </row>
    <row r="6">
      <c r="A6" s="4" t="inlineStr">
        <is>
          <t>2024</t>
        </is>
      </c>
      <c r="B6" s="6" t="n">
        <v>381508</v>
      </c>
    </row>
    <row r="7">
      <c r="A7" s="4" t="inlineStr">
        <is>
          <t>2025</t>
        </is>
      </c>
      <c r="B7" s="6" t="n">
        <v>4483421</v>
      </c>
    </row>
    <row r="8">
      <c r="A8" s="4" t="inlineStr">
        <is>
          <t>2026 and after</t>
        </is>
      </c>
      <c r="B8" s="6" t="n">
        <v>6655020</v>
      </c>
    </row>
    <row r="9">
      <c r="A9" s="4" t="inlineStr">
        <is>
          <t>Long-term Debt, Fair Value</t>
        </is>
      </c>
      <c r="B9" s="5" t="n">
        <v>39707193</v>
      </c>
    </row>
    <row r="10"/>
    <row r="11">
      <c r="A11" s="4" t="inlineStr">
        <is>
          <t>[1]</t>
        </is>
      </c>
      <c r="B11" s="4" t="inlineStr">
        <is>
          <t>Any note or bond that is not in compliance with all financial and non-financial covenants is considered to have an immediate maturity, including those that require compliance with covenants on any and all other notes. The notes secured by Meadowview, Abbeville, and GL Nursing have covenants which were in technical non-compliance at December 31, 2020, but the Company believes that its relationships with these lenders are good.</t>
        </is>
      </c>
    </row>
  </sheetData>
  <mergeCells count="3">
    <mergeCell ref="B1:C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23" customWidth="1" min="11" max="11"/>
    <col width="14" customWidth="1" min="12" max="12"/>
  </cols>
  <sheetData>
    <row r="1">
      <c r="A1" s="1" t="inlineStr">
        <is>
          <t>Stockholders' Equity (Details Narrative) - USD ($)</t>
        </is>
      </c>
      <c r="B1" s="2" t="inlineStr">
        <is>
          <t>Dec. 09, 2020</t>
        </is>
      </c>
      <c r="C1" s="2" t="inlineStr">
        <is>
          <t>Nov. 13, 2020</t>
        </is>
      </c>
      <c r="D1" s="2" t="inlineStr">
        <is>
          <t>Aug. 18, 2020</t>
        </is>
      </c>
      <c r="E1" s="2" t="inlineStr">
        <is>
          <t>Mar. 31, 2020</t>
        </is>
      </c>
      <c r="F1" s="2" t="inlineStr">
        <is>
          <t>Mar. 04, 2020</t>
        </is>
      </c>
      <c r="G1" s="2" t="inlineStr">
        <is>
          <t>Feb. 06, 2020</t>
        </is>
      </c>
      <c r="H1" s="2" t="inlineStr">
        <is>
          <t>Jan. 28, 2020</t>
        </is>
      </c>
      <c r="I1" s="2" t="inlineStr">
        <is>
          <t>Nov. 30, 2018</t>
        </is>
      </c>
      <c r="J1" s="2" t="inlineStr">
        <is>
          <t>Dec. 31, 2020</t>
        </is>
      </c>
      <c r="K1" s="2" t="inlineStr">
        <is>
          <t>Dec. 31, 2019</t>
        </is>
      </c>
      <c r="L1" s="2" t="inlineStr">
        <is>
          <t>Dec. 31, 2018</t>
        </is>
      </c>
    </row>
    <row r="2">
      <c r="A2" s="4" t="inlineStr">
        <is>
          <t>Payments of preferred stock dividends</t>
        </is>
      </c>
      <c r="J2" s="5" t="n">
        <v>30000</v>
      </c>
      <c r="K2" s="5" t="n">
        <v>30000</v>
      </c>
    </row>
    <row r="3">
      <c r="A3" s="4" t="inlineStr">
        <is>
          <t>Accrued dividend</t>
        </is>
      </c>
      <c r="J3" s="5" t="n">
        <v>7500</v>
      </c>
      <c r="K3" s="5" t="n">
        <v>7500</v>
      </c>
    </row>
    <row r="4">
      <c r="A4" s="4" t="inlineStr">
        <is>
          <t>Share repurchased common stock</t>
        </is>
      </c>
      <c r="I4" s="6" t="n">
        <v>458140</v>
      </c>
    </row>
    <row r="5">
      <c r="A5" s="4" t="inlineStr">
        <is>
          <t>Common stock, par value</t>
        </is>
      </c>
      <c r="J5" s="7" t="n">
        <v>0.05</v>
      </c>
      <c r="K5" s="7" t="n">
        <v>0.05</v>
      </c>
    </row>
    <row r="6">
      <c r="A6" s="4" t="inlineStr">
        <is>
          <t>Share repurchased common stock, value</t>
        </is>
      </c>
      <c r="I6" s="5" t="n">
        <v>132795</v>
      </c>
      <c r="J6" s="5" t="n">
        <v>101563</v>
      </c>
    </row>
    <row r="7">
      <c r="A7" s="4" t="inlineStr">
        <is>
          <t>Aggregate intrinsic value</t>
        </is>
      </c>
      <c r="J7" s="5" t="n">
        <v>102000</v>
      </c>
      <c r="K7" s="5" t="n">
        <v>0</v>
      </c>
    </row>
    <row r="8">
      <c r="A8" s="4" t="inlineStr">
        <is>
          <t>Issued warrants</t>
        </is>
      </c>
      <c r="H8" s="6" t="n">
        <v>100000</v>
      </c>
      <c r="J8" s="4" t="inlineStr">
        <is>
          <t xml:space="preserve"> </t>
        </is>
      </c>
      <c r="K8" s="6" t="n">
        <v>410000</v>
      </c>
    </row>
    <row r="9">
      <c r="A9" s="4" t="inlineStr">
        <is>
          <t>Weighted average exercise price of options to purchase common stock</t>
        </is>
      </c>
      <c r="J9" s="7" t="n">
        <v>0.36</v>
      </c>
      <c r="K9" s="7" t="n">
        <v>0.36</v>
      </c>
    </row>
    <row r="10">
      <c r="A10" s="4" t="inlineStr">
        <is>
          <t>Options to purchase common stock</t>
        </is>
      </c>
      <c r="J10" s="6" t="n">
        <v>600000</v>
      </c>
      <c r="K10" s="6" t="n">
        <v>600000</v>
      </c>
    </row>
    <row r="11">
      <c r="A11" s="4" t="inlineStr">
        <is>
          <t>Board of Director [Member]</t>
        </is>
      </c>
    </row>
    <row r="12">
      <c r="A12" s="4" t="inlineStr">
        <is>
          <t>Share repurchased common stock</t>
        </is>
      </c>
      <c r="B12" s="6" t="n">
        <v>60000</v>
      </c>
      <c r="C12" s="6" t="n">
        <v>104715</v>
      </c>
      <c r="D12" s="6" t="n">
        <v>443431</v>
      </c>
    </row>
    <row r="13">
      <c r="A13" s="4" t="inlineStr">
        <is>
          <t>Common stock, par value</t>
        </is>
      </c>
      <c r="B13" s="7" t="n">
        <v>0.4</v>
      </c>
      <c r="C13" s="7" t="n">
        <v>0.25</v>
      </c>
      <c r="D13" s="7" t="n">
        <v>0.05</v>
      </c>
    </row>
    <row r="14">
      <c r="A14" s="4" t="inlineStr">
        <is>
          <t>Share repurchased common stock, value</t>
        </is>
      </c>
      <c r="B14" s="5" t="n">
        <v>24000</v>
      </c>
      <c r="C14" s="5" t="n">
        <v>26178</v>
      </c>
      <c r="D14" s="5" t="n">
        <v>75385</v>
      </c>
    </row>
    <row r="15">
      <c r="A15" s="4" t="inlineStr">
        <is>
          <t>Shares issued, per share</t>
        </is>
      </c>
      <c r="D15" s="7" t="n">
        <v>0.17</v>
      </c>
    </row>
    <row r="16">
      <c r="A16" s="4" t="inlineStr">
        <is>
          <t>Directors and Executive Officers [Member]</t>
        </is>
      </c>
    </row>
    <row r="17">
      <c r="A17" s="4" t="inlineStr">
        <is>
          <t>Share Based Compensation - Restricted Stock Awards</t>
        </is>
      </c>
      <c r="K17" s="5" t="n">
        <v>280087</v>
      </c>
      <c r="L17" s="5" t="n">
        <v>402392</v>
      </c>
    </row>
    <row r="18">
      <c r="A18" s="4" t="inlineStr">
        <is>
          <t>Number of common stock shares issued</t>
        </is>
      </c>
      <c r="K18" s="6" t="n">
        <v>636363</v>
      </c>
      <c r="L18" s="6" t="n">
        <v>962500</v>
      </c>
    </row>
    <row r="19">
      <c r="A19" s="4" t="inlineStr">
        <is>
          <t>Series A Convertible Redeemable Preferred Stock [Member]</t>
        </is>
      </c>
    </row>
    <row r="20">
      <c r="A20" s="4" t="inlineStr">
        <is>
          <t>Preferred stock, shares authorized</t>
        </is>
      </c>
      <c r="J20" s="6" t="n">
        <v>2000000</v>
      </c>
    </row>
    <row r="21">
      <c r="A21" s="4" t="inlineStr">
        <is>
          <t>Preferred stock, par value</t>
        </is>
      </c>
      <c r="J21" s="5" t="n">
        <v>2</v>
      </c>
    </row>
    <row r="22">
      <c r="A22" s="4" t="inlineStr">
        <is>
          <t>Liquidation preference value</t>
        </is>
      </c>
      <c r="J22" s="5" t="n">
        <v>2</v>
      </c>
    </row>
    <row r="23">
      <c r="A23" s="4" t="inlineStr">
        <is>
          <t>Preferred stock, shares outstanding</t>
        </is>
      </c>
      <c r="J23" s="6" t="n">
        <v>200500</v>
      </c>
      <c r="K23" s="6" t="n">
        <v>200500</v>
      </c>
    </row>
    <row r="24">
      <c r="A24" s="4" t="inlineStr">
        <is>
          <t>Series D Convertible Preferred Stock [Member]</t>
        </is>
      </c>
    </row>
    <row r="25">
      <c r="A25" s="4" t="inlineStr">
        <is>
          <t>Preferred stock, shares authorized</t>
        </is>
      </c>
      <c r="J25" s="6" t="n">
        <v>1000000</v>
      </c>
    </row>
    <row r="26">
      <c r="A26" s="4" t="inlineStr">
        <is>
          <t>Preferred stock, par value</t>
        </is>
      </c>
      <c r="J26" s="5" t="n">
        <v>1</v>
      </c>
    </row>
    <row r="27">
      <c r="A27" s="4" t="inlineStr">
        <is>
          <t>Preferred stock, shares outstanding</t>
        </is>
      </c>
      <c r="J27" s="6" t="n">
        <v>375000</v>
      </c>
      <c r="K27" s="6" t="n">
        <v>375000</v>
      </c>
    </row>
    <row r="28">
      <c r="A28" s="4" t="inlineStr">
        <is>
          <t>Preferred stock, dividend rate, percentage</t>
        </is>
      </c>
      <c r="J28" s="4" t="inlineStr">
        <is>
          <t>8.00%</t>
        </is>
      </c>
    </row>
    <row r="29">
      <c r="A29" s="4" t="inlineStr">
        <is>
          <t>Preferred stock, call or exercise features</t>
        </is>
      </c>
      <c r="J29" s="4" t="inlineStr">
        <is>
          <t>Shares of the Series D preferred stock are redeemable at the Company's option. At the option of the holder, shares of the Series D preferred stock plus any declared and unpaid dividends are convertible to shares of the Company's common stock at a conversion rate of $1.00 per share.</t>
        </is>
      </c>
    </row>
    <row r="30">
      <c r="A30" s="4" t="inlineStr">
        <is>
          <t>Preferred dividends declared</t>
        </is>
      </c>
      <c r="J30" s="5" t="n">
        <v>30000</v>
      </c>
    </row>
    <row r="31">
      <c r="A31" s="4" t="inlineStr">
        <is>
          <t>Payments of preferred stock dividends</t>
        </is>
      </c>
      <c r="J31" s="6" t="n">
        <v>30000</v>
      </c>
      <c r="K31" s="5" t="n">
        <v>30000</v>
      </c>
    </row>
    <row r="32">
      <c r="A32" s="4" t="inlineStr">
        <is>
          <t>Accrued dividend</t>
        </is>
      </c>
      <c r="J32" s="6" t="n">
        <v>7500</v>
      </c>
      <c r="K32" s="5" t="n">
        <v>7500</v>
      </c>
    </row>
    <row r="33">
      <c r="A33" s="4" t="inlineStr">
        <is>
          <t>Reversal of stock-based compensation</t>
        </is>
      </c>
      <c r="J33" s="5" t="n">
        <v>8750</v>
      </c>
    </row>
    <row r="34">
      <c r="A34" s="4" t="inlineStr">
        <is>
          <t>Preferred Stock [Member]</t>
        </is>
      </c>
    </row>
    <row r="35">
      <c r="A35" s="4" t="inlineStr">
        <is>
          <t>Preferred stock, shares authorized</t>
        </is>
      </c>
      <c r="J35" s="6" t="n">
        <v>10000000</v>
      </c>
    </row>
    <row r="36">
      <c r="A36" s="4" t="inlineStr">
        <is>
          <t>Warrant [Member]</t>
        </is>
      </c>
    </row>
    <row r="37">
      <c r="A37" s="4" t="inlineStr">
        <is>
          <t>Warrants to purchase common stock, outstanding</t>
        </is>
      </c>
      <c r="J37" s="6" t="n">
        <v>2708130</v>
      </c>
      <c r="K37" s="6" t="n">
        <v>2598130</v>
      </c>
    </row>
    <row r="38">
      <c r="A38" s="4" t="inlineStr">
        <is>
          <t>Weighted average exercise price for warrant</t>
        </is>
      </c>
      <c r="J38" s="7" t="n">
        <v>0.5</v>
      </c>
      <c r="K38" s="7" t="n">
        <v>0.54</v>
      </c>
    </row>
    <row r="39">
      <c r="A39" s="4" t="inlineStr">
        <is>
          <t>Weighted average remaining contractual life of all outstanding warrants</t>
        </is>
      </c>
      <c r="J39" s="4" t="inlineStr">
        <is>
          <t>11 months 4 days</t>
        </is>
      </c>
      <c r="K39" s="4" t="inlineStr">
        <is>
          <t>2 years 1 month 6 days</t>
        </is>
      </c>
    </row>
    <row r="40">
      <c r="A40" s="4" t="inlineStr">
        <is>
          <t>Aggregate intrinsic value</t>
        </is>
      </c>
      <c r="J40" s="5" t="n">
        <v>82680</v>
      </c>
      <c r="K40" s="5" t="n">
        <v>0</v>
      </c>
    </row>
    <row r="41">
      <c r="A41" s="4" t="inlineStr">
        <is>
          <t>Issued warrants</t>
        </is>
      </c>
      <c r="E41" s="6" t="n">
        <v>150000</v>
      </c>
      <c r="F41" s="6" t="n">
        <v>100000</v>
      </c>
      <c r="G41" s="6" t="n">
        <v>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Awards (Details) - Restricted Stock [Member] - shares</t>
        </is>
      </c>
      <c r="B1" s="2" t="inlineStr">
        <is>
          <t>12 Months Ended</t>
        </is>
      </c>
    </row>
    <row r="2">
      <c r="B2" s="2" t="inlineStr">
        <is>
          <t>Dec. 31, 2020</t>
        </is>
      </c>
      <c r="C2" s="2" t="inlineStr">
        <is>
          <t>Dec. 31, 2019</t>
        </is>
      </c>
    </row>
    <row r="3">
      <c r="A3" s="4" t="inlineStr">
        <is>
          <t>Outstanding Non-Vested Restricted Stock Units, Beginning</t>
        </is>
      </c>
      <c r="B3" s="6" t="n">
        <v>75000</v>
      </c>
      <c r="C3" s="6" t="n">
        <v>150000</v>
      </c>
    </row>
    <row r="4">
      <c r="A4" s="4" t="inlineStr">
        <is>
          <t>Non-vested Restricted Stock Units Granted</t>
        </is>
      </c>
      <c r="B4" s="4" t="inlineStr">
        <is>
          <t xml:space="preserve"> </t>
        </is>
      </c>
      <c r="C4" s="6" t="n">
        <v>636363</v>
      </c>
    </row>
    <row r="5">
      <c r="A5" s="4" t="inlineStr">
        <is>
          <t>Non-vested Restricted Stock Units Vested</t>
        </is>
      </c>
      <c r="B5" s="6" t="n">
        <v>-75000</v>
      </c>
      <c r="C5" s="6" t="n">
        <v>-711363</v>
      </c>
    </row>
    <row r="6">
      <c r="A6" s="4" t="inlineStr">
        <is>
          <t>Outstanding Non-vested Restricted Stock Units, Ending</t>
        </is>
      </c>
      <c r="B6" s="4" t="inlineStr">
        <is>
          <t xml:space="preserve"> </t>
        </is>
      </c>
      <c r="C6" s="6" t="n">
        <v>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35" customWidth="1" min="7" max="7"/>
    <col width="59" customWidth="1" min="8" max="8"/>
    <col width="13" customWidth="1" min="9" max="9"/>
  </cols>
  <sheetData>
    <row r="1">
      <c r="A1" s="1" t="inlineStr">
        <is>
          <t>Consolidated Statements of Changes in Equity - USD ($)</t>
        </is>
      </c>
      <c r="B1" s="2" t="inlineStr">
        <is>
          <t>Series A Preferred Stock [Member]</t>
        </is>
      </c>
      <c r="C1" s="2" t="inlineStr">
        <is>
          <t>Series D Preferred Stock [Member]</t>
        </is>
      </c>
      <c r="D1" s="2" t="inlineStr">
        <is>
          <t>Common Stock [Member]</t>
        </is>
      </c>
      <c r="E1" s="2" t="inlineStr">
        <is>
          <t>Additional Paid-In Capital [Member]</t>
        </is>
      </c>
      <c r="F1" s="2" t="inlineStr">
        <is>
          <t>Accumulated Deficit [Member]</t>
        </is>
      </c>
      <c r="G1" s="2" t="inlineStr">
        <is>
          <t>Non-controlling Interests [Member]</t>
        </is>
      </c>
      <c r="H1" s="2" t="inlineStr">
        <is>
          <t>Global Healthcare REIT, Inc. Stockholders' Equity [Member]</t>
        </is>
      </c>
      <c r="I1" s="2" t="inlineStr">
        <is>
          <t>Total</t>
        </is>
      </c>
    </row>
    <row r="2">
      <c r="A2" s="4" t="inlineStr">
        <is>
          <t>Beginning balance at Dec. 31, 2018</t>
        </is>
      </c>
      <c r="B2" s="5" t="n">
        <v>401000</v>
      </c>
      <c r="C2" s="5" t="n">
        <v>375000</v>
      </c>
      <c r="D2" s="5" t="n">
        <v>1340234</v>
      </c>
      <c r="E2" s="5" t="n">
        <v>10137148</v>
      </c>
      <c r="F2" s="5" t="n">
        <v>-11070606</v>
      </c>
      <c r="G2" s="5" t="n">
        <v>-198182</v>
      </c>
      <c r="H2" s="5" t="n">
        <v>1182776</v>
      </c>
      <c r="I2" s="5" t="n">
        <v>984594</v>
      </c>
    </row>
    <row r="3">
      <c r="A3" s="4" t="inlineStr">
        <is>
          <t>Beginning balance, shares at Dec. 31, 2018</t>
        </is>
      </c>
      <c r="B3" s="6" t="n">
        <v>200500</v>
      </c>
      <c r="C3" s="6" t="n">
        <v>375000</v>
      </c>
      <c r="D3" s="6" t="n">
        <v>26804677</v>
      </c>
    </row>
    <row r="4">
      <c r="A4" s="4" t="inlineStr">
        <is>
          <t>Share Based Compensation - Restricted Stock Awards (Forfeitures) and Stock Options</t>
        </is>
      </c>
      <c r="B4" s="4" t="inlineStr">
        <is>
          <t xml:space="preserve"> </t>
        </is>
      </c>
      <c r="C4" s="4" t="inlineStr">
        <is>
          <t xml:space="preserve"> </t>
        </is>
      </c>
      <c r="D4" s="5" t="n">
        <v>31818</v>
      </c>
      <c r="E4" s="6" t="n">
        <v>248269</v>
      </c>
      <c r="F4" s="4" t="inlineStr">
        <is>
          <t xml:space="preserve"> </t>
        </is>
      </c>
      <c r="G4" s="4" t="inlineStr">
        <is>
          <t xml:space="preserve"> </t>
        </is>
      </c>
      <c r="H4" s="6" t="n">
        <v>280087</v>
      </c>
      <c r="I4" s="6" t="n">
        <v>280087</v>
      </c>
    </row>
    <row r="5">
      <c r="A5" s="4" t="inlineStr">
        <is>
          <t>Share Based Compensation - Restricted Stock Awards (Forfeitures) and Stock Options, shares</t>
        </is>
      </c>
      <c r="D5" s="6" t="n">
        <v>636363</v>
      </c>
    </row>
    <row r="6">
      <c r="A6" s="4" t="inlineStr">
        <is>
          <t>Series D Preferred Dividends</t>
        </is>
      </c>
      <c r="B6" s="4" t="inlineStr">
        <is>
          <t xml:space="preserve"> </t>
        </is>
      </c>
      <c r="C6" s="4" t="inlineStr">
        <is>
          <t xml:space="preserve"> </t>
        </is>
      </c>
      <c r="D6" s="4" t="inlineStr">
        <is>
          <t xml:space="preserve"> </t>
        </is>
      </c>
      <c r="E6" s="4" t="inlineStr">
        <is>
          <t xml:space="preserve"> </t>
        </is>
      </c>
      <c r="F6" s="6" t="n">
        <v>-30000</v>
      </c>
      <c r="G6" s="4" t="inlineStr">
        <is>
          <t xml:space="preserve"> </t>
        </is>
      </c>
      <c r="H6" s="6" t="n">
        <v>-30000</v>
      </c>
      <c r="I6" s="6" t="n">
        <v>-30000</v>
      </c>
    </row>
    <row r="7">
      <c r="A7" s="4" t="inlineStr">
        <is>
          <t>Net Income (Loss)</t>
        </is>
      </c>
      <c r="B7" s="4" t="inlineStr">
        <is>
          <t xml:space="preserve"> </t>
        </is>
      </c>
      <c r="C7" s="4" t="inlineStr">
        <is>
          <t xml:space="preserve"> </t>
        </is>
      </c>
      <c r="D7" s="4" t="inlineStr">
        <is>
          <t xml:space="preserve"> </t>
        </is>
      </c>
      <c r="E7" s="4" t="inlineStr">
        <is>
          <t xml:space="preserve"> </t>
        </is>
      </c>
      <c r="F7" s="6" t="n">
        <v>-861614</v>
      </c>
      <c r="G7" s="6" t="n">
        <v>-6417</v>
      </c>
      <c r="H7" s="6" t="n">
        <v>-861614</v>
      </c>
      <c r="I7" s="6" t="n">
        <v>-868031</v>
      </c>
    </row>
    <row r="8">
      <c r="A8" s="4" t="inlineStr">
        <is>
          <t>Ending balance at Dec. 31, 2019</t>
        </is>
      </c>
      <c r="B8" s="5" t="n">
        <v>401000</v>
      </c>
      <c r="C8" s="5" t="n">
        <v>375000</v>
      </c>
      <c r="D8" s="5" t="n">
        <v>1372052</v>
      </c>
      <c r="E8" s="6" t="n">
        <v>10385417</v>
      </c>
      <c r="F8" s="6" t="n">
        <v>-11962220</v>
      </c>
      <c r="G8" s="6" t="n">
        <v>-204599</v>
      </c>
      <c r="H8" s="6" t="n">
        <v>571249</v>
      </c>
      <c r="I8" s="6" t="n">
        <v>366650</v>
      </c>
    </row>
    <row r="9">
      <c r="A9" s="4" t="inlineStr">
        <is>
          <t>Ending balance, shares at Dec. 31, 2019</t>
        </is>
      </c>
      <c r="B9" s="6" t="n">
        <v>200500</v>
      </c>
      <c r="C9" s="6" t="n">
        <v>375000</v>
      </c>
      <c r="D9" s="6" t="n">
        <v>27441040</v>
      </c>
    </row>
    <row r="10">
      <c r="A10" s="4" t="inlineStr">
        <is>
          <t>Share Based Compensation - Restricted Stock Awards (Forfeitures) and Stock Options</t>
        </is>
      </c>
      <c r="B10" s="4" t="inlineStr">
        <is>
          <t xml:space="preserve"> </t>
        </is>
      </c>
      <c r="C10" s="4" t="inlineStr">
        <is>
          <t xml:space="preserve"> </t>
        </is>
      </c>
      <c r="D10" s="5" t="n">
        <v>-1326</v>
      </c>
      <c r="E10" s="6" t="n">
        <v>-7424</v>
      </c>
      <c r="F10" s="4" t="inlineStr">
        <is>
          <t xml:space="preserve"> </t>
        </is>
      </c>
      <c r="G10" s="4" t="inlineStr">
        <is>
          <t xml:space="preserve"> </t>
        </is>
      </c>
      <c r="H10" s="6" t="n">
        <v>-8750</v>
      </c>
      <c r="I10" s="6" t="n">
        <v>-8750</v>
      </c>
    </row>
    <row r="11">
      <c r="A11" s="4" t="inlineStr">
        <is>
          <t>Share Based Compensation - Restricted Stock Awards (Forfeitures) and Stock Options, shares</t>
        </is>
      </c>
      <c r="D11" s="6" t="n">
        <v>-26515</v>
      </c>
    </row>
    <row r="12">
      <c r="A12" s="4" t="inlineStr">
        <is>
          <t>Series D Preferred Dividends</t>
        </is>
      </c>
      <c r="B12" s="4" t="inlineStr">
        <is>
          <t xml:space="preserve"> </t>
        </is>
      </c>
      <c r="C12" s="4" t="inlineStr">
        <is>
          <t xml:space="preserve"> </t>
        </is>
      </c>
      <c r="D12" s="4" t="inlineStr">
        <is>
          <t xml:space="preserve"> </t>
        </is>
      </c>
      <c r="E12" s="4" t="inlineStr">
        <is>
          <t xml:space="preserve"> </t>
        </is>
      </c>
      <c r="F12" s="6" t="n">
        <v>-30000</v>
      </c>
      <c r="G12" s="4" t="inlineStr">
        <is>
          <t xml:space="preserve"> </t>
        </is>
      </c>
      <c r="H12" s="6" t="n">
        <v>-30000</v>
      </c>
      <c r="I12" s="6" t="n">
        <v>-30000</v>
      </c>
    </row>
    <row r="13">
      <c r="A13" s="4" t="inlineStr">
        <is>
          <t>Repurchase of common stock</t>
        </is>
      </c>
      <c r="B13" s="4" t="inlineStr">
        <is>
          <t xml:space="preserve"> </t>
        </is>
      </c>
      <c r="C13" s="4" t="inlineStr">
        <is>
          <t xml:space="preserve"> </t>
        </is>
      </c>
      <c r="D13" s="5" t="n">
        <v>-27407</v>
      </c>
      <c r="E13" s="6" t="n">
        <v>-74156</v>
      </c>
      <c r="F13" s="4" t="inlineStr">
        <is>
          <t xml:space="preserve"> </t>
        </is>
      </c>
      <c r="G13" s="4" t="inlineStr">
        <is>
          <t xml:space="preserve"> </t>
        </is>
      </c>
      <c r="H13" s="6" t="n">
        <v>-101563</v>
      </c>
      <c r="I13" s="6" t="n">
        <v>-101563</v>
      </c>
    </row>
    <row r="14">
      <c r="A14" s="4" t="inlineStr">
        <is>
          <t>Repurchase of common stock, shares</t>
        </is>
      </c>
      <c r="D14" s="6" t="n">
        <v>-548146</v>
      </c>
    </row>
    <row r="15">
      <c r="A15" s="4" t="inlineStr">
        <is>
          <t>Relative Fair Value of Warrants Issued with Senior Secured Notes</t>
        </is>
      </c>
      <c r="B15" s="4" t="inlineStr">
        <is>
          <t xml:space="preserve"> </t>
        </is>
      </c>
      <c r="C15" s="4" t="inlineStr">
        <is>
          <t xml:space="preserve"> </t>
        </is>
      </c>
      <c r="D15" s="4" t="inlineStr">
        <is>
          <t xml:space="preserve"> </t>
        </is>
      </c>
      <c r="E15" s="6" t="n">
        <v>27228</v>
      </c>
      <c r="F15" s="4" t="inlineStr">
        <is>
          <t xml:space="preserve"> </t>
        </is>
      </c>
      <c r="G15" s="4" t="inlineStr">
        <is>
          <t xml:space="preserve"> </t>
        </is>
      </c>
      <c r="H15" s="6" t="n">
        <v>27228</v>
      </c>
      <c r="I15" s="6" t="n">
        <v>27228</v>
      </c>
    </row>
    <row r="16">
      <c r="A16" s="4" t="inlineStr">
        <is>
          <t>Net Income (Loss)</t>
        </is>
      </c>
      <c r="B16" s="4" t="inlineStr">
        <is>
          <t xml:space="preserve"> </t>
        </is>
      </c>
      <c r="C16" s="4" t="inlineStr">
        <is>
          <t xml:space="preserve"> </t>
        </is>
      </c>
      <c r="D16" s="4" t="inlineStr">
        <is>
          <t xml:space="preserve"> </t>
        </is>
      </c>
      <c r="E16" s="4" t="inlineStr">
        <is>
          <t xml:space="preserve"> </t>
        </is>
      </c>
      <c r="F16" s="6" t="n">
        <v>2955820</v>
      </c>
      <c r="G16" s="6" t="n">
        <v>6554</v>
      </c>
      <c r="H16" s="6" t="n">
        <v>2955820</v>
      </c>
      <c r="I16" s="6" t="n">
        <v>2962374</v>
      </c>
    </row>
    <row r="17">
      <c r="A17" s="4" t="inlineStr">
        <is>
          <t>Ending balance at Dec. 31, 2020</t>
        </is>
      </c>
      <c r="B17" s="5" t="n">
        <v>401000</v>
      </c>
      <c r="C17" s="5" t="n">
        <v>375000</v>
      </c>
      <c r="D17" s="5" t="n">
        <v>1343319</v>
      </c>
      <c r="E17" s="5" t="n">
        <v>10331065</v>
      </c>
      <c r="F17" s="5" t="n">
        <v>-9036400</v>
      </c>
      <c r="G17" s="5" t="n">
        <v>-198045</v>
      </c>
      <c r="H17" s="5" t="n">
        <v>3413984</v>
      </c>
      <c r="I17" s="5" t="n">
        <v>3215939</v>
      </c>
    </row>
    <row r="18">
      <c r="A18" s="4" t="inlineStr">
        <is>
          <t>Ending balance, shares at Dec. 31, 2020</t>
        </is>
      </c>
      <c r="B18" s="6" t="n">
        <v>200500</v>
      </c>
      <c r="C18" s="6" t="n">
        <v>375000</v>
      </c>
      <c r="D18" s="6" t="n">
        <v>26866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Warrants Activity (Details) - $ / shares</t>
        </is>
      </c>
      <c r="B1" s="2" t="inlineStr">
        <is>
          <t>Jan. 28, 2020</t>
        </is>
      </c>
      <c r="C1" s="2" t="inlineStr">
        <is>
          <t>Dec. 31, 2020</t>
        </is>
      </c>
      <c r="D1" s="2" t="inlineStr">
        <is>
          <t>Dec. 31, 2019</t>
        </is>
      </c>
    </row>
    <row r="2">
      <c r="A2" s="3" t="inlineStr">
        <is>
          <t>Equity [Abstract]</t>
        </is>
      </c>
    </row>
    <row r="3">
      <c r="A3" s="4" t="inlineStr">
        <is>
          <t>Number of Warrants Beginning Balance</t>
        </is>
      </c>
      <c r="C3" s="6" t="n">
        <v>3142586</v>
      </c>
      <c r="D3" s="6" t="n">
        <v>2598130</v>
      </c>
    </row>
    <row r="4">
      <c r="A4" s="4" t="inlineStr">
        <is>
          <t>Number of Warrants Issued</t>
        </is>
      </c>
      <c r="B4" s="6" t="n">
        <v>100000</v>
      </c>
      <c r="C4" s="4" t="inlineStr">
        <is>
          <t xml:space="preserve"> </t>
        </is>
      </c>
      <c r="D4" s="6" t="n">
        <v>410000</v>
      </c>
    </row>
    <row r="5">
      <c r="A5" s="4" t="inlineStr">
        <is>
          <t>Number of Warrants Cancelled</t>
        </is>
      </c>
      <c r="C5" s="4" t="inlineStr">
        <is>
          <t xml:space="preserve"> </t>
        </is>
      </c>
      <c r="D5" s="4" t="inlineStr">
        <is>
          <t xml:space="preserve"> </t>
        </is>
      </c>
    </row>
    <row r="6">
      <c r="A6" s="4" t="inlineStr">
        <is>
          <t>Number of Warrants Expired</t>
        </is>
      </c>
      <c r="C6" s="6" t="n">
        <v>-544456</v>
      </c>
      <c r="D6" s="6" t="n">
        <v>-300000</v>
      </c>
    </row>
    <row r="7">
      <c r="A7" s="4" t="inlineStr">
        <is>
          <t>Number of Warrants Ending Balance</t>
        </is>
      </c>
      <c r="C7" s="6" t="n">
        <v>2598130</v>
      </c>
      <c r="D7" s="6" t="n">
        <v>3142586</v>
      </c>
    </row>
    <row r="8">
      <c r="A8" s="4" t="inlineStr">
        <is>
          <t>Weighted Average Exercise Price Beginning Balance</t>
        </is>
      </c>
      <c r="C8" s="7" t="n">
        <v>0.6</v>
      </c>
      <c r="D8" s="7" t="n">
        <v>0.54</v>
      </c>
    </row>
    <row r="9">
      <c r="A9" s="4" t="inlineStr">
        <is>
          <t>Weighted Average Exercise Price Issued</t>
        </is>
      </c>
      <c r="C9" s="4" t="inlineStr">
        <is>
          <t xml:space="preserve"> </t>
        </is>
      </c>
      <c r="D9" s="11" t="n">
        <v>0.5</v>
      </c>
    </row>
    <row r="10">
      <c r="A10" s="4" t="inlineStr">
        <is>
          <t>Weighted Average Exercise Price Cancelled</t>
        </is>
      </c>
      <c r="C10" s="4" t="inlineStr">
        <is>
          <t xml:space="preserve"> </t>
        </is>
      </c>
      <c r="D10" s="4" t="inlineStr">
        <is>
          <t xml:space="preserve"> </t>
        </is>
      </c>
    </row>
    <row r="11">
      <c r="A11" s="4" t="inlineStr">
        <is>
          <t>Weighted Average Exercise Price Expired</t>
        </is>
      </c>
      <c r="C11" s="10" t="n">
        <v>0.88</v>
      </c>
      <c r="D11" s="10" t="n">
        <v>0.75</v>
      </c>
    </row>
    <row r="12">
      <c r="A12" s="4" t="inlineStr">
        <is>
          <t>Weighted Average Exercise Price Ending Balance</t>
        </is>
      </c>
      <c r="C12" s="7" t="n">
        <v>0.54</v>
      </c>
      <c r="D12" s="7"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Details Narrative) - USD ($)</t>
        </is>
      </c>
      <c r="B1" s="2" t="inlineStr">
        <is>
          <t>1 Months Ended</t>
        </is>
      </c>
      <c r="D1" s="2" t="inlineStr">
        <is>
          <t>3 Months Ended</t>
        </is>
      </c>
      <c r="F1" s="2" t="inlineStr">
        <is>
          <t>12 Months Ended</t>
        </is>
      </c>
    </row>
    <row r="2">
      <c r="B2" s="2" t="inlineStr">
        <is>
          <t>Jul. 31, 2019</t>
        </is>
      </c>
      <c r="C2" s="2" t="inlineStr">
        <is>
          <t>Jan. 31, 2018</t>
        </is>
      </c>
      <c r="D2" s="2" t="inlineStr">
        <is>
          <t>Mar. 31, 2020</t>
        </is>
      </c>
      <c r="E2" s="2" t="inlineStr">
        <is>
          <t>Mar. 31, 2018</t>
        </is>
      </c>
      <c r="F2" s="2" t="inlineStr">
        <is>
          <t>Dec. 31, 2020</t>
        </is>
      </c>
      <c r="G2" s="2" t="inlineStr">
        <is>
          <t>Dec. 31, 2019</t>
        </is>
      </c>
    </row>
    <row r="3">
      <c r="A3" s="4" t="inlineStr">
        <is>
          <t>Ongoing upkeep amount</t>
        </is>
      </c>
      <c r="F3" s="5" t="n">
        <v>450</v>
      </c>
    </row>
    <row r="4">
      <c r="A4" s="4" t="inlineStr">
        <is>
          <t>Non Employee Directors [Member]</t>
        </is>
      </c>
    </row>
    <row r="5">
      <c r="A5" s="4" t="inlineStr">
        <is>
          <t>Reversal of stock-based compensation</t>
        </is>
      </c>
      <c r="D5" s="5" t="n">
        <v>8750</v>
      </c>
    </row>
    <row r="6">
      <c r="A6" s="4" t="inlineStr">
        <is>
          <t>Directors fee payable per quarter in cash</t>
        </is>
      </c>
      <c r="D6" s="5" t="n">
        <v>7500</v>
      </c>
    </row>
    <row r="7">
      <c r="A7" s="4" t="inlineStr">
        <is>
          <t>Mr. Neuman [Member]</t>
        </is>
      </c>
    </row>
    <row r="8">
      <c r="A8" s="4" t="inlineStr">
        <is>
          <t>Stock issued for service rendered, value</t>
        </is>
      </c>
      <c r="F8" s="6" t="n">
        <v>9900</v>
      </c>
      <c r="G8" s="5" t="n">
        <v>32156</v>
      </c>
    </row>
    <row r="9">
      <c r="A9" s="4" t="inlineStr">
        <is>
          <t>Directors [Member]</t>
        </is>
      </c>
    </row>
    <row r="10">
      <c r="A10" s="4" t="inlineStr">
        <is>
          <t>Vesting period</t>
        </is>
      </c>
      <c r="C10" s="4" t="inlineStr">
        <is>
          <t>12 months</t>
        </is>
      </c>
    </row>
    <row r="11">
      <c r="A11" s="4" t="inlineStr">
        <is>
          <t>Directors [Member] | Restricted Common Stock [Member]</t>
        </is>
      </c>
    </row>
    <row r="12">
      <c r="A12" s="4" t="inlineStr">
        <is>
          <t>Recognized stock-based compensation</t>
        </is>
      </c>
      <c r="F12" s="5" t="n">
        <v>120000</v>
      </c>
    </row>
    <row r="13">
      <c r="A13" s="4" t="inlineStr">
        <is>
          <t>Director One [Member]</t>
        </is>
      </c>
    </row>
    <row r="14">
      <c r="A14" s="4" t="inlineStr">
        <is>
          <t>Number of restricted stock shares of common stock granted</t>
        </is>
      </c>
      <c r="B14" s="6" t="n">
        <v>90909</v>
      </c>
      <c r="E14" s="6" t="n">
        <v>90909</v>
      </c>
    </row>
    <row r="15">
      <c r="A15" s="4" t="inlineStr">
        <is>
          <t>Director Two [Member]</t>
        </is>
      </c>
    </row>
    <row r="16">
      <c r="A16" s="4" t="inlineStr">
        <is>
          <t>Number of restricted stock shares of common stock granted</t>
        </is>
      </c>
      <c r="B16" s="6" t="n">
        <v>90909</v>
      </c>
      <c r="E16" s="6" t="n">
        <v>90909</v>
      </c>
    </row>
    <row r="17">
      <c r="A17" s="4" t="inlineStr">
        <is>
          <t>Director Three [Member]</t>
        </is>
      </c>
    </row>
    <row r="18">
      <c r="A18" s="4" t="inlineStr">
        <is>
          <t>Number of restricted stock shares of common stock granted</t>
        </is>
      </c>
      <c r="E18" s="6" t="n">
        <v>90909</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Facility Leases - Schedule of Leasing Arrangements (Details)</t>
        </is>
      </c>
      <c r="B1" s="2" t="inlineStr">
        <is>
          <t>12 Months Ended</t>
        </is>
      </c>
    </row>
    <row r="2">
      <c r="B2" s="2" t="inlineStr">
        <is>
          <t>Dec. 31, 2020USD ($)</t>
        </is>
      </c>
    </row>
    <row r="3">
      <c r="A3" s="4" t="inlineStr">
        <is>
          <t>Eastman [Member]</t>
        </is>
      </c>
    </row>
    <row r="4">
      <c r="A4" s="4" t="inlineStr">
        <is>
          <t>Monthly Lease Income</t>
        </is>
      </c>
      <c r="B4" s="4" t="inlineStr">
        <is>
          <t xml:space="preserve"> </t>
        </is>
      </c>
      <c r="C4" s="4" t="inlineStr">
        <is>
          <t>[1],[2]</t>
        </is>
      </c>
    </row>
    <row r="5">
      <c r="A5" s="4" t="inlineStr">
        <is>
          <t>Lease Renewal Option</t>
        </is>
      </c>
      <c r="B5" s="4" t="inlineStr">
        <is>
          <t>None</t>
        </is>
      </c>
      <c r="C5" s="4" t="inlineStr">
        <is>
          <t>[2]</t>
        </is>
      </c>
    </row>
    <row r="6">
      <c r="A6" s="4" t="inlineStr">
        <is>
          <t>Warrenton [Member]</t>
        </is>
      </c>
    </row>
    <row r="7">
      <c r="A7" s="4" t="inlineStr">
        <is>
          <t>Monthly Lease Income</t>
        </is>
      </c>
      <c r="B7" s="5" t="n">
        <v>55724</v>
      </c>
      <c r="C7" s="4" t="inlineStr">
        <is>
          <t>[1]</t>
        </is>
      </c>
    </row>
    <row r="8">
      <c r="A8" s="4" t="inlineStr">
        <is>
          <t>Lease Expiration</t>
        </is>
      </c>
      <c r="B8" s="4" t="inlineStr">
        <is>
          <t>Jun. 30,
		2026</t>
        </is>
      </c>
    </row>
    <row r="9">
      <c r="A9" s="4" t="inlineStr">
        <is>
          <t>Lease Renewal Option</t>
        </is>
      </c>
      <c r="B9" s="4" t="inlineStr">
        <is>
          <t>Term may be extended for one additional ten-year term.</t>
        </is>
      </c>
    </row>
    <row r="10">
      <c r="A10" s="4" t="inlineStr">
        <is>
          <t>Goodwill [Member]</t>
        </is>
      </c>
    </row>
    <row r="11">
      <c r="A11" s="4" t="inlineStr">
        <is>
          <t>Monthly Lease Income</t>
        </is>
      </c>
      <c r="B11" s="5" t="n">
        <v>48125</v>
      </c>
      <c r="C11" s="4" t="inlineStr">
        <is>
          <t>[1],[3]</t>
        </is>
      </c>
    </row>
    <row r="12">
      <c r="A12" s="4" t="inlineStr">
        <is>
          <t>Lease Expiration</t>
        </is>
      </c>
      <c r="B12" s="4" t="inlineStr">
        <is>
          <t>Feb. 1,
		2027</t>
        </is>
      </c>
      <c r="C12" s="4" t="inlineStr">
        <is>
          <t>[3]</t>
        </is>
      </c>
    </row>
    <row r="13">
      <c r="A13" s="4" t="inlineStr">
        <is>
          <t>Lease Renewal Option</t>
        </is>
      </c>
      <c r="B13" s="4" t="inlineStr">
        <is>
          <t>Term may be extended for one additional five-year term.</t>
        </is>
      </c>
      <c r="C13" s="4" t="inlineStr">
        <is>
          <t>[3]</t>
        </is>
      </c>
    </row>
    <row r="14">
      <c r="A14" s="4" t="inlineStr">
        <is>
          <t>Edwards Redeemer [Member]</t>
        </is>
      </c>
    </row>
    <row r="15">
      <c r="A15" s="4" t="inlineStr">
        <is>
          <t>Monthly Lease Income</t>
        </is>
      </c>
      <c r="B15" s="4" t="inlineStr">
        <is>
          <t xml:space="preserve"> </t>
        </is>
      </c>
      <c r="C15" s="4" t="inlineStr">
        <is>
          <t>[1],[4]</t>
        </is>
      </c>
    </row>
    <row r="16">
      <c r="A16" s="4" t="inlineStr">
        <is>
          <t>Lease Renewal Option</t>
        </is>
      </c>
      <c r="B16" s="4" t="inlineStr">
        <is>
          <t>None</t>
        </is>
      </c>
      <c r="C16" s="4" t="inlineStr">
        <is>
          <t>[4]</t>
        </is>
      </c>
    </row>
    <row r="17">
      <c r="A17" s="4" t="inlineStr">
        <is>
          <t>Providence [Member]</t>
        </is>
      </c>
    </row>
    <row r="18">
      <c r="A18" s="4" t="inlineStr">
        <is>
          <t>Monthly Lease Income</t>
        </is>
      </c>
      <c r="B18" s="5" t="n">
        <v>42519</v>
      </c>
      <c r="C18" s="4" t="inlineStr">
        <is>
          <t>[1]</t>
        </is>
      </c>
    </row>
    <row r="19">
      <c r="A19" s="4" t="inlineStr">
        <is>
          <t>Lease Expiration</t>
        </is>
      </c>
      <c r="B19" s="4" t="inlineStr">
        <is>
          <t>Jun. 30,
		2026</t>
        </is>
      </c>
    </row>
    <row r="20">
      <c r="A20" s="4" t="inlineStr">
        <is>
          <t>Lease Renewal Option</t>
        </is>
      </c>
      <c r="B20" s="4" t="inlineStr">
        <is>
          <t>Term may be extended for one additional ten-year term.</t>
        </is>
      </c>
    </row>
    <row r="21">
      <c r="A21" s="4" t="inlineStr">
        <is>
          <t>Meadowview [Member]</t>
        </is>
      </c>
    </row>
    <row r="22">
      <c r="A22" s="4" t="inlineStr">
        <is>
          <t>Monthly Lease Income</t>
        </is>
      </c>
      <c r="B22" s="4" t="inlineStr">
        <is>
          <t xml:space="preserve"> </t>
        </is>
      </c>
      <c r="C22" s="4" t="inlineStr">
        <is>
          <t>[1],[5]</t>
        </is>
      </c>
    </row>
    <row r="23">
      <c r="A23" s="4" t="inlineStr">
        <is>
          <t>Lease Renewal Option</t>
        </is>
      </c>
      <c r="B23" s="4" t="inlineStr">
        <is>
          <t>None</t>
        </is>
      </c>
      <c r="C23" s="4" t="inlineStr">
        <is>
          <t>[5]</t>
        </is>
      </c>
    </row>
    <row r="24">
      <c r="A24" s="4" t="inlineStr">
        <is>
          <t>GL Nursing [Member]</t>
        </is>
      </c>
    </row>
    <row r="25">
      <c r="A25" s="4" t="inlineStr">
        <is>
          <t>Monthly Lease Income</t>
        </is>
      </c>
      <c r="B25" s="4" t="inlineStr">
        <is>
          <t xml:space="preserve"> </t>
        </is>
      </c>
      <c r="C25" s="4" t="inlineStr">
        <is>
          <t>[1],[6]</t>
        </is>
      </c>
    </row>
    <row r="26">
      <c r="A26" s="4" t="inlineStr">
        <is>
          <t>Lease Renewal Option</t>
        </is>
      </c>
      <c r="B26" s="4" t="inlineStr">
        <is>
          <t>None</t>
        </is>
      </c>
      <c r="C26" s="4" t="inlineStr">
        <is>
          <t>[6]</t>
        </is>
      </c>
    </row>
    <row r="27">
      <c r="A27" s="4" t="inlineStr">
        <is>
          <t>Glen Eagle [Member]</t>
        </is>
      </c>
    </row>
    <row r="28">
      <c r="A28" s="4" t="inlineStr">
        <is>
          <t>Monthly Lease Income</t>
        </is>
      </c>
      <c r="B28" s="4" t="inlineStr">
        <is>
          <t xml:space="preserve"> </t>
        </is>
      </c>
      <c r="C28" s="4" t="inlineStr">
        <is>
          <t>[1],[7]</t>
        </is>
      </c>
    </row>
    <row r="29">
      <c r="A29" s="4" t="inlineStr">
        <is>
          <t>Lease Renewal Option</t>
        </is>
      </c>
      <c r="B29" s="4" t="inlineStr">
        <is>
          <t>None</t>
        </is>
      </c>
      <c r="C29" s="4" t="inlineStr">
        <is>
          <t>[7]</t>
        </is>
      </c>
    </row>
    <row r="30">
      <c r="A30" s="4" t="inlineStr">
        <is>
          <t>Southern Hills SNF [Member]</t>
        </is>
      </c>
    </row>
    <row r="31">
      <c r="A31" s="4" t="inlineStr">
        <is>
          <t>Monthly Lease Income</t>
        </is>
      </c>
      <c r="B31" s="4" t="inlineStr">
        <is>
          <t xml:space="preserve"> </t>
        </is>
      </c>
      <c r="C31" s="4" t="inlineStr">
        <is>
          <t>[1],[8]</t>
        </is>
      </c>
    </row>
    <row r="32">
      <c r="A32" s="4" t="inlineStr">
        <is>
          <t>Lease Renewal Option</t>
        </is>
      </c>
      <c r="B32" s="4" t="inlineStr">
        <is>
          <t>None</t>
        </is>
      </c>
      <c r="C32" s="4" t="inlineStr">
        <is>
          <t>[8]</t>
        </is>
      </c>
    </row>
    <row r="33">
      <c r="A33" s="4" t="inlineStr">
        <is>
          <t>Southern Hills ALF [Member]</t>
        </is>
      </c>
    </row>
    <row r="34">
      <c r="A34" s="4" t="inlineStr">
        <is>
          <t>Monthly Lease Income</t>
        </is>
      </c>
      <c r="B34" s="4" t="inlineStr">
        <is>
          <t xml:space="preserve"> </t>
        </is>
      </c>
      <c r="C34" s="4" t="inlineStr">
        <is>
          <t>[1],[9]</t>
        </is>
      </c>
    </row>
    <row r="35">
      <c r="A35" s="4" t="inlineStr">
        <is>
          <t>Lease Renewal Option</t>
        </is>
      </c>
      <c r="B35" s="4" t="inlineStr">
        <is>
          <t>None</t>
        </is>
      </c>
      <c r="C35" s="4" t="inlineStr">
        <is>
          <t>[9]</t>
        </is>
      </c>
    </row>
    <row r="36">
      <c r="A36" s="4" t="inlineStr">
        <is>
          <t>Southern Hills ILF [Member]</t>
        </is>
      </c>
    </row>
    <row r="37">
      <c r="A37" s="4" t="inlineStr">
        <is>
          <t>Monthly Lease Income</t>
        </is>
      </c>
      <c r="B37" s="4" t="inlineStr">
        <is>
          <t xml:space="preserve"> </t>
        </is>
      </c>
      <c r="C37" s="4" t="inlineStr">
        <is>
          <t>[1],[10]</t>
        </is>
      </c>
    </row>
    <row r="38">
      <c r="A38" s="4" t="inlineStr">
        <is>
          <t>Lease Renewal Option</t>
        </is>
      </c>
      <c r="B38" s="4" t="inlineStr">
        <is>
          <t>None</t>
        </is>
      </c>
      <c r="C38" s="4" t="inlineStr">
        <is>
          <t>[10]</t>
        </is>
      </c>
    </row>
    <row r="39">
      <c r="A39" s="4" t="inlineStr">
        <is>
          <t>Higher Call [Member]</t>
        </is>
      </c>
    </row>
    <row r="40">
      <c r="A40" s="4" t="inlineStr">
        <is>
          <t>Monthly Lease Income</t>
        </is>
      </c>
      <c r="B40" s="4" t="inlineStr">
        <is>
          <t xml:space="preserve"> </t>
        </is>
      </c>
      <c r="C40" s="4" t="inlineStr">
        <is>
          <t>[1],[11]</t>
        </is>
      </c>
    </row>
    <row r="41">
      <c r="A41" s="4" t="inlineStr">
        <is>
          <t>Lease Renewal Option</t>
        </is>
      </c>
      <c r="B41" s="4" t="inlineStr">
        <is>
          <t>None</t>
        </is>
      </c>
      <c r="C41" s="4" t="inlineStr">
        <is>
          <t>[11]</t>
        </is>
      </c>
    </row>
    <row r="42">
      <c r="A42" s="4" t="inlineStr">
        <is>
          <t>Fairland [Member]</t>
        </is>
      </c>
    </row>
    <row r="43">
      <c r="A43" s="4" t="inlineStr">
        <is>
          <t>Monthly Lease Income</t>
        </is>
      </c>
      <c r="B43" s="4" t="inlineStr">
        <is>
          <t xml:space="preserve"> </t>
        </is>
      </c>
      <c r="C43" s="4" t="inlineStr">
        <is>
          <t>[1],[12]</t>
        </is>
      </c>
    </row>
    <row r="44">
      <c r="A44" s="4" t="inlineStr">
        <is>
          <t>Lease Renewal Option</t>
        </is>
      </c>
      <c r="B44" s="4" t="inlineStr">
        <is>
          <t>None</t>
        </is>
      </c>
      <c r="C44" s="4" t="inlineStr">
        <is>
          <t>[12]</t>
        </is>
      </c>
    </row>
    <row r="45"/>
    <row r="46">
      <c r="A46" s="4" t="inlineStr">
        <is>
          <t>[1]</t>
        </is>
      </c>
      <c r="B46" s="4" t="inlineStr">
        <is>
          <t>Monthly lease income reflects rent income on a straight-line basis over, where applicable, the term of each lease.</t>
        </is>
      </c>
    </row>
    <row r="47">
      <c r="A47" s="4" t="inlineStr">
        <is>
          <t>[2]</t>
        </is>
      </c>
      <c r="B47" s="4" t="inlineStr">
        <is>
          <t>On October 18, 2019, the Company terminated the lease at its Eastman property. A Receivership was appointed to assume the operations of the facility. The receivership was discharged on July 1, 2020 and the Company is currently operating the building independently.</t>
        </is>
      </c>
    </row>
    <row r="48">
      <c r="A48" s="4" t="inlineStr">
        <is>
          <t>[3]</t>
        </is>
      </c>
      <c r="B48" s="4" t="inlineStr">
        <is>
          <t>The lease became effective on February 1, 2017, and the facility began generating rental revenue thereafter.</t>
        </is>
      </c>
    </row>
    <row r="49">
      <c r="A49" s="4" t="inlineStr">
        <is>
          <t>[4]</t>
        </is>
      </c>
      <c r="B49" s="4" t="inlineStr">
        <is>
          <t>Cadence, our former lease operator,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facility opened on March 26, 2021 to be operated by our newly formed wholly-owned subsidiary. During the year ended December 31, 2020 the Company recognized $150,000 in acquisition related expenses from the receivership.</t>
        </is>
      </c>
    </row>
    <row r="50">
      <c r="A50" s="4" t="inlineStr">
        <is>
          <t>[5]</t>
        </is>
      </c>
      <c r="B50" s="4" t="inlineStr">
        <is>
          <t>On August 7, 2020, the facility was served with a Notice of Immediate Imposition of Remedies from the Centers for Medicare and Medicaid Services ("CMS"), as well as a Notice of Imposition of Remedies by the Ohio Department of Health ("ODH") ordering the facility to relocate all residents no later than August 9, 2020. The actions of the CMS and ODH were the result of ongoing operating deficiencies which the operator failed to cure. All residents of the Meadowview facility were relocated by the August 9, 2020 deadline, and as a result the facility has been closed. A newly created wholly-owned subsidiary has applied with the ODH for a new nursing home license which is pending. In September 2020, the ODH served notice to the former operator that it intended to commence proceedings to revoke the nursing license on the facility.</t>
        </is>
      </c>
    </row>
    <row r="51">
      <c r="A51" s="4" t="inlineStr">
        <is>
          <t>[6]</t>
        </is>
      </c>
      <c r="B51" s="4" t="inlineStr">
        <is>
          <t>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Currently, this facility is not generating any income for the Company, all payments are being applied to debt services, we are unsure if the facility will generate any future revenue for the Company.</t>
        </is>
      </c>
    </row>
    <row r="52">
      <c r="A52" s="4" t="inlineStr">
        <is>
          <t>[7]</t>
        </is>
      </c>
      <c r="B52" s="4" t="inlineStr">
        <is>
          <t>The Company entered into a management agreement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agreement with the former operator and a wholly-owned subsidiary is currently operating the building independently.</t>
        </is>
      </c>
    </row>
    <row r="53">
      <c r="A53" s="4" t="inlineStr">
        <is>
          <t>[8]</t>
        </is>
      </c>
      <c r="B53" s="4" t="inlineStr">
        <is>
          <t>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 The Company is currently operating the building independently.</t>
        </is>
      </c>
    </row>
    <row r="54">
      <c r="A54" s="4" t="inlineStr">
        <is>
          <t>[9]</t>
        </is>
      </c>
      <c r="B54" s="4" t="inlineStr">
        <is>
          <t>The Company plans to operate the Southern Hills ALF independently once COVID-19 is brought under control.</t>
        </is>
      </c>
    </row>
    <row r="55">
      <c r="A55" s="4" t="inlineStr">
        <is>
          <t>[10]</t>
        </is>
      </c>
      <c r="B55" s="4" t="inlineStr">
        <is>
          <t>The Company has been operating the Southern Hills Independent Living Facility (ILF) directly since September 2019. The facility does not provide healthcare services. It consists of private one- and two-bedroom units leased separately to individual tenants. The rollout of the ILF has been slowed due to COVID-19.</t>
        </is>
      </c>
    </row>
    <row r="56">
      <c r="A56" s="4" t="inlineStr">
        <is>
          <t>[11]</t>
        </is>
      </c>
      <c r="B56" s="4" t="inlineStr">
        <is>
          <t>On March 1, 2020, the Company, through a wholly-owned subsidiary, completed its purchase transaction of the Higher Call property, and commenced healthcare and related operations.</t>
        </is>
      </c>
    </row>
    <row r="57">
      <c r="A57" s="4" t="inlineStr">
        <is>
          <t>[12]</t>
        </is>
      </c>
      <c r="B57" s="4" t="inlineStr">
        <is>
          <t>On December 31, 2020 the Company, through a wholly-owned subsidiary, completed its purchase transaction of the Fairland property, and commenced healthcare and related operations.</t>
        </is>
      </c>
    </row>
  </sheetData>
  <mergeCells count="16">
    <mergeCell ref="A1:A2"/>
    <mergeCell ref="B1:C1"/>
    <mergeCell ref="B2:C2"/>
    <mergeCell ref="A45:C45"/>
    <mergeCell ref="B46:C46"/>
    <mergeCell ref="B47:C47"/>
    <mergeCell ref="B48:C48"/>
    <mergeCell ref="B49:C49"/>
    <mergeCell ref="B50:C50"/>
    <mergeCell ref="B51:C51"/>
    <mergeCell ref="B52:C52"/>
    <mergeCell ref="B53:C53"/>
    <mergeCell ref="B54:C54"/>
    <mergeCell ref="B55:C55"/>
    <mergeCell ref="B56:C56"/>
    <mergeCell ref="B57:C5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cility Leases - Schedule of Leasing Arrangements (Details) (Parenthetical) - USD ($)</t>
        </is>
      </c>
      <c r="B1" s="2" t="inlineStr">
        <is>
          <t>1 Months Ended</t>
        </is>
      </c>
      <c r="D1" s="2" t="inlineStr">
        <is>
          <t>12 Months Ended</t>
        </is>
      </c>
    </row>
    <row r="2">
      <c r="B2" s="2" t="inlineStr">
        <is>
          <t>Apr. 30, 2018</t>
        </is>
      </c>
      <c r="C2" s="2" t="inlineStr">
        <is>
          <t>Dec. 31, 2016</t>
        </is>
      </c>
      <c r="D2" s="2" t="inlineStr">
        <is>
          <t>Dec. 31, 2020</t>
        </is>
      </c>
      <c r="E2" s="2" t="inlineStr">
        <is>
          <t>Dec. 31, 2019</t>
        </is>
      </c>
      <c r="F2" s="2" t="inlineStr">
        <is>
          <t>Dec. 31, 2018</t>
        </is>
      </c>
    </row>
    <row r="3">
      <c r="A3" s="4" t="inlineStr">
        <is>
          <t>Acquisition related expenses</t>
        </is>
      </c>
      <c r="D3" s="5" t="n">
        <v>207899</v>
      </c>
      <c r="E3" s="5" t="n">
        <v>62882</v>
      </c>
    </row>
    <row r="4">
      <c r="A4" s="4" t="inlineStr">
        <is>
          <t>Provision for Bad Debts</t>
        </is>
      </c>
      <c r="D4" s="5" t="n">
        <v>292529</v>
      </c>
      <c r="E4" s="5" t="n">
        <v>155833</v>
      </c>
    </row>
    <row r="5">
      <c r="A5" s="4" t="inlineStr">
        <is>
          <t>GL Nursing [Member]</t>
        </is>
      </c>
    </row>
    <row r="6">
      <c r="A6" s="4" t="inlineStr">
        <is>
          <t>Lease term</t>
        </is>
      </c>
      <c r="D6" s="4" t="inlineStr">
        <is>
          <t>10 years</t>
        </is>
      </c>
    </row>
    <row r="7">
      <c r="A7" s="4" t="inlineStr">
        <is>
          <t>Lease rent expense</t>
        </is>
      </c>
      <c r="D7" s="5" t="n">
        <v>30000</v>
      </c>
    </row>
    <row r="8">
      <c r="A8" s="4" t="inlineStr">
        <is>
          <t>Payments to tenant</t>
        </is>
      </c>
      <c r="D8" s="6" t="n">
        <v>145000</v>
      </c>
    </row>
    <row r="9">
      <c r="A9" s="4" t="inlineStr">
        <is>
          <t>Edwards Redeemer Property Holdings, LLC [Member]</t>
        </is>
      </c>
    </row>
    <row r="10">
      <c r="A10" s="4" t="inlineStr">
        <is>
          <t>Acquisition related expenses</t>
        </is>
      </c>
      <c r="D10" s="6" t="n">
        <v>150000</v>
      </c>
    </row>
    <row r="11">
      <c r="A11" s="4" t="inlineStr">
        <is>
          <t>Infinity Health Interests, LLC [Member]</t>
        </is>
      </c>
    </row>
    <row r="12">
      <c r="A12" s="4" t="inlineStr">
        <is>
          <t>Monthly gross rent</t>
        </is>
      </c>
      <c r="F12" s="5" t="n">
        <v>33000</v>
      </c>
    </row>
    <row r="13">
      <c r="A13" s="4" t="inlineStr">
        <is>
          <t>Goodwill [Member]</t>
        </is>
      </c>
    </row>
    <row r="14">
      <c r="A14" s="4" t="inlineStr">
        <is>
          <t>Lease term</t>
        </is>
      </c>
      <c r="C14" s="4" t="inlineStr">
        <is>
          <t>10 years</t>
        </is>
      </c>
    </row>
    <row r="15">
      <c r="A15" s="4" t="inlineStr">
        <is>
          <t>Payments for capital improvements</t>
        </is>
      </c>
      <c r="C15" s="5" t="n">
        <v>2000000</v>
      </c>
    </row>
    <row r="16">
      <c r="A16" s="4" t="inlineStr">
        <is>
          <t>Meadowview [Member]</t>
        </is>
      </c>
    </row>
    <row r="17">
      <c r="A17" s="4" t="inlineStr">
        <is>
          <t>Provision for Bad Debts</t>
        </is>
      </c>
      <c r="B17" s="5" t="n">
        <v>56000</v>
      </c>
    </row>
    <row r="18">
      <c r="A18" s="4" t="inlineStr">
        <is>
          <t>Management Agreement [Member] | Cadence Healthcare Solutions [Member] | Abbeville [Member]</t>
        </is>
      </c>
    </row>
    <row r="19">
      <c r="A19" s="4" t="inlineStr">
        <is>
          <t>Payments for capital improvements</t>
        </is>
      </c>
      <c r="D19" s="5" t="n">
        <v>10000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cility Leases - Schedule of Future Cash Payments for Rent Received During Initial Term of Lease (Details)</t>
        </is>
      </c>
      <c r="B1" s="2" t="inlineStr">
        <is>
          <t>Dec. 31, 2020USD ($)</t>
        </is>
      </c>
    </row>
    <row r="2">
      <c r="A2" s="3" t="inlineStr">
        <is>
          <t>Leases [Abstract]</t>
        </is>
      </c>
    </row>
    <row r="3">
      <c r="A3" s="4" t="inlineStr">
        <is>
          <t>2021</t>
        </is>
      </c>
      <c r="B3" s="5" t="n">
        <v>618756</v>
      </c>
    </row>
    <row r="4">
      <c r="A4" s="4" t="inlineStr">
        <is>
          <t>2022</t>
        </is>
      </c>
      <c r="B4" s="6" t="n">
        <v>626808</v>
      </c>
    </row>
    <row r="5">
      <c r="A5" s="4" t="inlineStr">
        <is>
          <t>2023</t>
        </is>
      </c>
      <c r="B5" s="6" t="n">
        <v>635026</v>
      </c>
    </row>
    <row r="6">
      <c r="A6" s="4" t="inlineStr">
        <is>
          <t>2024</t>
        </is>
      </c>
      <c r="B6" s="6" t="n">
        <v>643401</v>
      </c>
    </row>
    <row r="7">
      <c r="A7" s="4" t="inlineStr">
        <is>
          <t>2025</t>
        </is>
      </c>
      <c r="B7" s="6" t="n">
        <v>651954</v>
      </c>
    </row>
    <row r="8">
      <c r="A8" s="4" t="inlineStr">
        <is>
          <t>2026 and Thereafter</t>
        </is>
      </c>
      <c r="B8" s="6" t="n">
        <v>715781</v>
      </c>
    </row>
    <row r="9">
      <c r="A9" s="4" t="inlineStr">
        <is>
          <t>Total</t>
        </is>
      </c>
      <c r="B9" s="5" t="n">
        <v>38917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Deferred tax assets</t>
        </is>
      </c>
      <c r="B4" s="5" t="n">
        <v>9200000</v>
      </c>
    </row>
    <row r="5">
      <c r="A5" s="4" t="inlineStr">
        <is>
          <t>Net operating loss carryforward</t>
        </is>
      </c>
      <c r="B5" s="5" t="n">
        <v>1300000</v>
      </c>
    </row>
    <row r="6">
      <c r="A6" s="4" t="inlineStr">
        <is>
          <t>Net operating loss carryforward expiry</t>
        </is>
      </c>
      <c r="B6" s="4" t="inlineStr">
        <is>
          <t>Beginning in 2020</t>
        </is>
      </c>
    </row>
    <row r="7">
      <c r="A7" s="4" t="inlineStr">
        <is>
          <t>Ownership percentage</t>
        </is>
      </c>
      <c r="B7" s="4" t="inlineStr">
        <is>
          <t>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Effect of Valuation Allowance on Deferred Tax Assets</t>
        </is>
      </c>
      <c r="B5" s="4" t="inlineStr">
        <is>
          <t>(21.00%)</t>
        </is>
      </c>
      <c r="C5" s="4" t="inlineStr">
        <is>
          <t>(21.00%)</t>
        </is>
      </c>
    </row>
    <row r="6">
      <c r="A6" s="4" t="inlineStr">
        <is>
          <t>Federal statutory tax rate and effective tax rate</t>
        </is>
      </c>
      <c r="B6" s="4" t="inlineStr">
        <is>
          <t>0.00%</t>
        </is>
      </c>
      <c r="C6"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forwards</t>
        </is>
      </c>
      <c r="B3" s="5" t="n">
        <v>1943805</v>
      </c>
      <c r="C3" s="5" t="n">
        <v>2742283</v>
      </c>
    </row>
    <row r="4">
      <c r="A4" s="4" t="inlineStr">
        <is>
          <t>Capital Loss Carryforward</t>
        </is>
      </c>
      <c r="B4" s="4" t="inlineStr">
        <is>
          <t xml:space="preserve"> </t>
        </is>
      </c>
      <c r="C4" s="4" t="inlineStr">
        <is>
          <t xml:space="preserve"> </t>
        </is>
      </c>
    </row>
    <row r="5">
      <c r="A5" s="4" t="inlineStr">
        <is>
          <t>Impairment Loss on Long Term Assets</t>
        </is>
      </c>
      <c r="B5" s="6" t="n">
        <v>327600</v>
      </c>
      <c r="C5" s="6" t="n">
        <v>327600</v>
      </c>
    </row>
    <row r="6">
      <c r="A6" s="4" t="inlineStr">
        <is>
          <t>Goodwill Impairment</t>
        </is>
      </c>
      <c r="B6" s="6" t="n">
        <v>595154</v>
      </c>
      <c r="C6" s="6" t="n">
        <v>595154</v>
      </c>
    </row>
    <row r="7">
      <c r="A7" s="4" t="inlineStr">
        <is>
          <t>Stock Based Compensation</t>
        </is>
      </c>
      <c r="B7" s="6" t="n">
        <v>426570</v>
      </c>
      <c r="C7" s="6" t="n">
        <v>428408</v>
      </c>
    </row>
    <row r="8">
      <c r="A8" s="4" t="inlineStr">
        <is>
          <t>Acquisition Costs</t>
        </is>
      </c>
      <c r="B8" s="6" t="n">
        <v>167963</v>
      </c>
      <c r="C8" s="6" t="n">
        <v>124304</v>
      </c>
    </row>
    <row r="9">
      <c r="A9" s="4" t="inlineStr">
        <is>
          <t>Other</t>
        </is>
      </c>
      <c r="B9" s="6" t="n">
        <v>341870</v>
      </c>
      <c r="C9" s="6" t="n">
        <v>254832</v>
      </c>
    </row>
    <row r="10">
      <c r="A10" s="4" t="inlineStr">
        <is>
          <t>Deferred tax assets</t>
        </is>
      </c>
      <c r="B10" s="6" t="n">
        <v>3802962</v>
      </c>
      <c r="C10" s="6" t="n">
        <v>4472581</v>
      </c>
    </row>
    <row r="11">
      <c r="A11" s="4" t="inlineStr">
        <is>
          <t>Bargain Purchase Gain</t>
        </is>
      </c>
      <c r="B11" s="6" t="n">
        <v>-1020000</v>
      </c>
      <c r="C11" s="6" t="n">
        <v>-1020000</v>
      </c>
    </row>
    <row r="12">
      <c r="A12" s="4" t="inlineStr">
        <is>
          <t>Property and Equipment</t>
        </is>
      </c>
      <c r="B12" s="6" t="n">
        <v>-364122</v>
      </c>
      <c r="C12" s="6" t="n">
        <v>-352701</v>
      </c>
    </row>
    <row r="13">
      <c r="A13" s="4" t="inlineStr">
        <is>
          <t>Other</t>
        </is>
      </c>
      <c r="B13" s="4" t="inlineStr">
        <is>
          <t xml:space="preserve"> </t>
        </is>
      </c>
      <c r="C13" s="6" t="n">
        <v>-107944</v>
      </c>
    </row>
    <row r="14">
      <c r="A14" s="4" t="inlineStr">
        <is>
          <t>Deferred tax liabilities</t>
        </is>
      </c>
      <c r="B14" s="6" t="n">
        <v>-1499648</v>
      </c>
      <c r="C14" s="6" t="n">
        <v>-1480645</v>
      </c>
    </row>
    <row r="15">
      <c r="A15" s="4" t="inlineStr">
        <is>
          <t>Valuation Allowance</t>
        </is>
      </c>
      <c r="B15" s="6" t="n">
        <v>-2303314</v>
      </c>
      <c r="C15" s="6" t="n">
        <v>-2991936</v>
      </c>
    </row>
    <row r="16">
      <c r="A16" s="4" t="inlineStr">
        <is>
          <t>Net Deferred Tax Asset</t>
        </is>
      </c>
      <c r="B16" s="4" t="inlineStr">
        <is>
          <t xml:space="preserve"> </t>
        </is>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Fair Value of Company's Level 3 Valuation for Warrant Liability (Details) - Level 3 [Member] - USD ($)</t>
        </is>
      </c>
      <c r="B1" s="2" t="inlineStr">
        <is>
          <t>12 Months Ended</t>
        </is>
      </c>
    </row>
    <row r="2">
      <c r="B2" s="2" t="inlineStr">
        <is>
          <t>Dec. 31, 2020</t>
        </is>
      </c>
      <c r="C2" s="2" t="inlineStr">
        <is>
          <t>Dec. 31, 2019</t>
        </is>
      </c>
    </row>
    <row r="3">
      <c r="A3" s="4" t="inlineStr">
        <is>
          <t>Beginning Balance</t>
        </is>
      </c>
      <c r="B3" s="4" t="inlineStr">
        <is>
          <t xml:space="preserve"> </t>
        </is>
      </c>
      <c r="C3" s="5" t="n">
        <v>2785</v>
      </c>
    </row>
    <row r="4">
      <c r="A4" s="4" t="inlineStr">
        <is>
          <t>Change in Fair Value of Warrant Liability</t>
        </is>
      </c>
      <c r="B4" s="4" t="inlineStr">
        <is>
          <t xml:space="preserve"> </t>
        </is>
      </c>
      <c r="C4" s="6" t="n">
        <v>-2785</v>
      </c>
    </row>
    <row r="5">
      <c r="A5" s="4" t="inlineStr">
        <is>
          <t>Ending Balanc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5" t="n">
        <v>1076908</v>
      </c>
      <c r="C3" s="5" t="n">
        <v>379479</v>
      </c>
      <c r="D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962374</v>
      </c>
      <c r="C4" s="5" t="n">
        <v>-868031</v>
      </c>
    </row>
    <row r="5">
      <c r="A5" s="3" t="inlineStr">
        <is>
          <t>Adjustments to Reconcile Net Income (Loss) to Net Cash Provided by Operating Activities:</t>
        </is>
      </c>
    </row>
    <row r="6">
      <c r="A6" s="4" t="inlineStr">
        <is>
          <t>Depreciation and Amortization</t>
        </is>
      </c>
      <c r="B6" s="6" t="n">
        <v>1580300</v>
      </c>
      <c r="C6" s="6" t="n">
        <v>1351810</v>
      </c>
    </row>
    <row r="7">
      <c r="A7" s="4" t="inlineStr">
        <is>
          <t>Amortization of Deferred Loan Costs and Debt Discount</t>
        </is>
      </c>
      <c r="B7" s="6" t="n">
        <v>121938</v>
      </c>
      <c r="C7" s="6" t="n">
        <v>136352</v>
      </c>
    </row>
    <row r="8">
      <c r="A8" s="4" t="inlineStr">
        <is>
          <t>Provision for Bad Debts</t>
        </is>
      </c>
      <c r="B8" s="6" t="n">
        <v>292529</v>
      </c>
      <c r="C8" s="6" t="n">
        <v>155833</v>
      </c>
    </row>
    <row r="9">
      <c r="A9" s="4" t="inlineStr">
        <is>
          <t>Stock Based Compensation (Forfeitures)</t>
        </is>
      </c>
      <c r="B9" s="6" t="n">
        <v>-8750</v>
      </c>
      <c r="C9" s="6" t="n">
        <v>280087</v>
      </c>
    </row>
    <row r="10">
      <c r="A10" s="4" t="inlineStr">
        <is>
          <t>Loss on Write-off of Note Receivable</t>
        </is>
      </c>
      <c r="B10" s="4" t="inlineStr">
        <is>
          <t xml:space="preserve"> </t>
        </is>
      </c>
      <c r="C10" s="6" t="n">
        <v>250000</v>
      </c>
    </row>
    <row r="11">
      <c r="A11" s="4" t="inlineStr">
        <is>
          <t>Gain on Sale of Investments</t>
        </is>
      </c>
      <c r="B11" s="4" t="inlineStr">
        <is>
          <t xml:space="preserve"> </t>
        </is>
      </c>
      <c r="C11" s="6" t="n">
        <v>-1069</v>
      </c>
    </row>
    <row r="12">
      <c r="A12" s="4" t="inlineStr">
        <is>
          <t>Gain on Extinguishment of Debt</t>
        </is>
      </c>
      <c r="B12" s="6" t="n">
        <v>-1727349</v>
      </c>
      <c r="C12" s="4" t="inlineStr">
        <is>
          <t xml:space="preserve"> </t>
        </is>
      </c>
    </row>
    <row r="13">
      <c r="A13" s="4" t="inlineStr">
        <is>
          <t>Gain on Derivative Liability</t>
        </is>
      </c>
      <c r="B13" s="4" t="inlineStr">
        <is>
          <t xml:space="preserve"> </t>
        </is>
      </c>
      <c r="C13" s="6" t="n">
        <v>-2785</v>
      </c>
    </row>
    <row r="14">
      <c r="A14" s="3" t="inlineStr">
        <is>
          <t>Changes in Operating Assets and Liabilities, Net of Assets and Liabilities Acquired:</t>
        </is>
      </c>
    </row>
    <row r="15">
      <c r="A15" s="4" t="inlineStr">
        <is>
          <t>Accounts Receivable</t>
        </is>
      </c>
      <c r="B15" s="6" t="n">
        <v>-491881</v>
      </c>
      <c r="C15" s="6" t="n">
        <v>-436495</v>
      </c>
    </row>
    <row r="16">
      <c r="A16" s="4" t="inlineStr">
        <is>
          <t>Prepaid Expenses and Other Assets</t>
        </is>
      </c>
      <c r="B16" s="6" t="n">
        <v>136203</v>
      </c>
      <c r="C16" s="6" t="n">
        <v>-326765</v>
      </c>
    </row>
    <row r="17">
      <c r="A17" s="4" t="inlineStr">
        <is>
          <t>Deferred Rent Receivables</t>
        </is>
      </c>
      <c r="B17" s="6" t="n">
        <v>-36107</v>
      </c>
      <c r="C17" s="6" t="n">
        <v>112035</v>
      </c>
    </row>
    <row r="18">
      <c r="A18" s="4" t="inlineStr">
        <is>
          <t>Accounts Payable and Accrued Liabilities</t>
        </is>
      </c>
      <c r="B18" s="6" t="n">
        <v>-95550</v>
      </c>
      <c r="C18" s="6" t="n">
        <v>246849</v>
      </c>
    </row>
    <row r="19">
      <c r="A19" s="4" t="inlineStr">
        <is>
          <t>Lease Security Deposits</t>
        </is>
      </c>
      <c r="B19" s="6" t="n">
        <v>500</v>
      </c>
      <c r="C19" s="6" t="n">
        <v>-28900</v>
      </c>
    </row>
    <row r="20">
      <c r="A20" s="4" t="inlineStr">
        <is>
          <t>Net Cash Provided by Operating Activities</t>
        </is>
      </c>
      <c r="B20" s="6" t="n">
        <v>2734207</v>
      </c>
      <c r="C20" s="6" t="n">
        <v>868921</v>
      </c>
    </row>
    <row r="21">
      <c r="A21" s="3" t="inlineStr">
        <is>
          <t>Cash Flows From Investing Activities:</t>
        </is>
      </c>
    </row>
    <row r="22">
      <c r="A22" s="4" t="inlineStr">
        <is>
          <t>Issuance of Note Receivable</t>
        </is>
      </c>
      <c r="B22" s="4" t="inlineStr">
        <is>
          <t xml:space="preserve"> </t>
        </is>
      </c>
      <c r="C22" s="6" t="n">
        <v>-143666</v>
      </c>
    </row>
    <row r="23">
      <c r="A23" s="4" t="inlineStr">
        <is>
          <t>Purchase of Investments in Debt Securities</t>
        </is>
      </c>
      <c r="B23" s="4" t="inlineStr">
        <is>
          <t xml:space="preserve"> </t>
        </is>
      </c>
      <c r="C23" s="6" t="n">
        <v>-12353</v>
      </c>
    </row>
    <row r="24">
      <c r="A24" s="4" t="inlineStr">
        <is>
          <t>Proceeds from Sale of Investments in Debt Securities</t>
        </is>
      </c>
      <c r="B24" s="4" t="inlineStr">
        <is>
          <t xml:space="preserve"> </t>
        </is>
      </c>
      <c r="C24" s="6" t="n">
        <v>151141</v>
      </c>
    </row>
    <row r="25">
      <c r="A25" s="4" t="inlineStr">
        <is>
          <t>Net Cash Paid in SHR Operating Assets Acquisition</t>
        </is>
      </c>
      <c r="B25" s="4" t="inlineStr">
        <is>
          <t xml:space="preserve"> </t>
        </is>
      </c>
      <c r="C25" s="6" t="n">
        <v>-734169</v>
      </c>
    </row>
    <row r="26">
      <c r="A26" s="4" t="inlineStr">
        <is>
          <t>Net Cash Paid in Fairland Asset Acquisition</t>
        </is>
      </c>
      <c r="B26" s="6" t="n">
        <v>-74060</v>
      </c>
      <c r="C26" s="4" t="inlineStr">
        <is>
          <t xml:space="preserve"> </t>
        </is>
      </c>
    </row>
    <row r="27">
      <c r="A27" s="4" t="inlineStr">
        <is>
          <t>Net Cash Paid in Higher Call Asset Acquisition</t>
        </is>
      </c>
      <c r="B27" s="6" t="n">
        <v>-1045767</v>
      </c>
      <c r="C27" s="4" t="inlineStr">
        <is>
          <t xml:space="preserve"> </t>
        </is>
      </c>
    </row>
    <row r="28">
      <c r="A28" s="4" t="inlineStr">
        <is>
          <t>Cash Acquired in Global Eastman Acquisition</t>
        </is>
      </c>
      <c r="B28" s="6" t="n">
        <v>532690</v>
      </c>
      <c r="C28" s="4" t="inlineStr">
        <is>
          <t xml:space="preserve"> </t>
        </is>
      </c>
    </row>
    <row r="29">
      <c r="A29" s="4" t="inlineStr">
        <is>
          <t>Capital Expenditures for Property and Equipment</t>
        </is>
      </c>
      <c r="B29" s="6" t="n">
        <v>-985681</v>
      </c>
      <c r="C29" s="6" t="n">
        <v>-1668867</v>
      </c>
    </row>
    <row r="30">
      <c r="A30" s="4" t="inlineStr">
        <is>
          <t>Net Cash Used in Investing Activities</t>
        </is>
      </c>
      <c r="B30" s="6" t="n">
        <v>-1572818</v>
      </c>
      <c r="C30" s="6" t="n">
        <v>-2407914</v>
      </c>
    </row>
    <row r="31">
      <c r="A31" s="3" t="inlineStr">
        <is>
          <t>Cash Flows From Financing Activities:</t>
        </is>
      </c>
    </row>
    <row r="32">
      <c r="A32" s="4" t="inlineStr">
        <is>
          <t>Proceeds from Issuance of Debt, Related Party</t>
        </is>
      </c>
      <c r="B32" s="6" t="n">
        <v>100000</v>
      </c>
      <c r="C32" s="4" t="inlineStr">
        <is>
          <t xml:space="preserve"> </t>
        </is>
      </c>
    </row>
    <row r="33">
      <c r="A33" s="4" t="inlineStr">
        <is>
          <t>Proceeds from Issuance of Debt, Non-Related Party</t>
        </is>
      </c>
      <c r="B33" s="6" t="n">
        <v>3265448</v>
      </c>
      <c r="C33" s="6" t="n">
        <v>1801718</v>
      </c>
    </row>
    <row r="34">
      <c r="A34" s="4" t="inlineStr">
        <is>
          <t>Payments on Debt, Non-Related Party</t>
        </is>
      </c>
      <c r="B34" s="6" t="n">
        <v>-1352300</v>
      </c>
      <c r="C34" s="6" t="n">
        <v>-538534</v>
      </c>
    </row>
    <row r="35">
      <c r="A35" s="4" t="inlineStr">
        <is>
          <t>Deferred Loan Costs Paid</t>
        </is>
      </c>
      <c r="B35" s="6" t="n">
        <v>-57184</v>
      </c>
      <c r="C35" s="6" t="n">
        <v>-8885</v>
      </c>
    </row>
    <row r="36">
      <c r="A36" s="4" t="inlineStr">
        <is>
          <t>Dividends Paid on Preferred Stock</t>
        </is>
      </c>
      <c r="B36" s="6" t="n">
        <v>-30000</v>
      </c>
      <c r="C36" s="6" t="n">
        <v>-30000</v>
      </c>
    </row>
    <row r="37">
      <c r="A37" s="4" t="inlineStr">
        <is>
          <t>Repurchases of Common Stock</t>
        </is>
      </c>
      <c r="B37" s="6" t="n">
        <v>-101563</v>
      </c>
      <c r="C37" s="4" t="inlineStr">
        <is>
          <t xml:space="preserve"> </t>
        </is>
      </c>
    </row>
    <row r="38">
      <c r="A38" s="4" t="inlineStr">
        <is>
          <t>Net Cash Provided by Financing Activities</t>
        </is>
      </c>
      <c r="B38" s="6" t="n">
        <v>1824401</v>
      </c>
      <c r="C38" s="6" t="n">
        <v>1224299</v>
      </c>
    </row>
    <row r="39">
      <c r="A39" s="4" t="inlineStr">
        <is>
          <t>Net Increase (Decrease) in Cash and Cash Equivalents</t>
        </is>
      </c>
      <c r="B39" s="6" t="n">
        <v>2985790</v>
      </c>
      <c r="C39" s="6" t="n">
        <v>-314694</v>
      </c>
    </row>
    <row r="40">
      <c r="A40" s="4" t="inlineStr">
        <is>
          <t>Cash and Cash Equivalents and Restricted Cash at Beginning of the Year</t>
        </is>
      </c>
      <c r="B40" s="6" t="n">
        <v>992513</v>
      </c>
      <c r="C40" s="6" t="n">
        <v>1307207</v>
      </c>
    </row>
    <row r="41">
      <c r="A41" s="4" t="inlineStr">
        <is>
          <t>Cash and Cash Equivalents and Restricted Cash at End of the Year</t>
        </is>
      </c>
      <c r="B41" s="6" t="n">
        <v>3978303</v>
      </c>
      <c r="C41" s="6" t="n">
        <v>992513</v>
      </c>
    </row>
    <row r="42">
      <c r="A42" s="3" t="inlineStr">
        <is>
          <t>Supplemental Disclosure of Cash Flow Information</t>
        </is>
      </c>
    </row>
    <row r="43">
      <c r="A43" s="4" t="inlineStr">
        <is>
          <t>Cash Paid for Interest</t>
        </is>
      </c>
      <c r="B43" s="6" t="n">
        <v>2018428</v>
      </c>
      <c r="C43" s="6" t="n">
        <v>2021218</v>
      </c>
    </row>
    <row r="44">
      <c r="A44" s="4" t="inlineStr">
        <is>
          <t>Cash Paid for Income Taxes</t>
        </is>
      </c>
      <c r="B44" s="4" t="inlineStr">
        <is>
          <t xml:space="preserve"> </t>
        </is>
      </c>
      <c r="C44" s="4" t="inlineStr">
        <is>
          <t xml:space="preserve"> </t>
        </is>
      </c>
    </row>
    <row r="45">
      <c r="A45" s="4" t="inlineStr">
        <is>
          <t>Cash and Cash Equivalents</t>
        </is>
      </c>
      <c r="B45" s="6" t="n">
        <v>3567437</v>
      </c>
      <c r="C45" s="6" t="n">
        <v>641215</v>
      </c>
    </row>
    <row r="46">
      <c r="A46" s="4" t="inlineStr">
        <is>
          <t>Restricted Cash</t>
        </is>
      </c>
      <c r="B46" s="6" t="n">
        <v>410866</v>
      </c>
      <c r="C46" s="6" t="n">
        <v>351298</v>
      </c>
    </row>
    <row r="47">
      <c r="A47" s="4" t="inlineStr">
        <is>
          <t>Total Cash and Cash Equivalents and Restricted Cash</t>
        </is>
      </c>
      <c r="B47" s="6" t="n">
        <v>3978303</v>
      </c>
      <c r="C47" s="6" t="n">
        <v>992513</v>
      </c>
    </row>
    <row r="48">
      <c r="A48" s="3" t="inlineStr">
        <is>
          <t>Supplemental Schedule of Non-Cash Investing and Financing Activities</t>
        </is>
      </c>
    </row>
    <row r="49">
      <c r="A49" s="4" t="inlineStr">
        <is>
          <t>Dividends declared on Series D Preferred Stock</t>
        </is>
      </c>
      <c r="B49" s="6" t="n">
        <v>30000</v>
      </c>
      <c r="C49" s="6" t="n">
        <v>30000</v>
      </c>
    </row>
    <row r="50">
      <c r="A50" s="4" t="inlineStr">
        <is>
          <t>Relative Fair Value of Warrants Issued with Senior Secured Promissory Notes</t>
        </is>
      </c>
      <c r="B50" s="6" t="n">
        <v>27228</v>
      </c>
      <c r="C50" s="4" t="inlineStr">
        <is>
          <t xml:space="preserve"> </t>
        </is>
      </c>
    </row>
    <row r="51">
      <c r="A51" s="4" t="inlineStr">
        <is>
          <t>Non-cash Debt Financing for Fixed Assets Acquisition</t>
        </is>
      </c>
      <c r="B51" s="6" t="n">
        <v>784000</v>
      </c>
      <c r="C51" s="4" t="inlineStr">
        <is>
          <t xml:space="preserve"> </t>
        </is>
      </c>
    </row>
    <row r="52">
      <c r="A52" s="4" t="inlineStr">
        <is>
          <t>Non-cash Owner Financing for Fixed Assets Acquisition</t>
        </is>
      </c>
      <c r="B52" s="6" t="n">
        <v>150000</v>
      </c>
      <c r="C52" s="4" t="inlineStr">
        <is>
          <t xml:space="preserve"> </t>
        </is>
      </c>
    </row>
    <row r="53">
      <c r="A53" s="4" t="inlineStr">
        <is>
          <t>Prepaid Deposit Exchanged for Fixed Assets Acquisition</t>
        </is>
      </c>
      <c r="B53" s="6" t="n">
        <v>117500</v>
      </c>
      <c r="C53" s="4" t="inlineStr">
        <is>
          <t xml:space="preserve"> </t>
        </is>
      </c>
    </row>
    <row r="54">
      <c r="A54" s="4" t="inlineStr">
        <is>
          <t>Interest and fees on debt capitalized into principal</t>
        </is>
      </c>
      <c r="B54" s="6" t="n">
        <v>5177</v>
      </c>
    </row>
    <row r="55">
      <c r="A55" s="4" t="inlineStr">
        <is>
          <t>Net Assets Acquired by Payable in SHR Operating Assets Acquisition</t>
        </is>
      </c>
      <c r="B55" s="4" t="inlineStr">
        <is>
          <t xml:space="preserve"> </t>
        </is>
      </c>
      <c r="C55" s="5" t="n">
        <v>17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Assets Acquired and Liabilities Assumed (Details) - USD ($)</t>
        </is>
      </c>
      <c r="B1" s="2" t="inlineStr">
        <is>
          <t>12 Months Ended</t>
        </is>
      </c>
    </row>
    <row r="2">
      <c r="B2" s="2" t="inlineStr">
        <is>
          <t>Dec. 31, 2020</t>
        </is>
      </c>
      <c r="C2" s="2" t="inlineStr">
        <is>
          <t>Dec. 31, 2019</t>
        </is>
      </c>
      <c r="D2" s="2" t="inlineStr">
        <is>
          <t>Dec. 31, 2018</t>
        </is>
      </c>
    </row>
    <row r="3">
      <c r="A3" s="4" t="inlineStr">
        <is>
          <t>Goodwill</t>
        </is>
      </c>
      <c r="B3" s="5" t="n">
        <v>1076908</v>
      </c>
      <c r="C3" s="5" t="n">
        <v>379479</v>
      </c>
      <c r="D3" s="4" t="inlineStr">
        <is>
          <t xml:space="preserve"> </t>
        </is>
      </c>
    </row>
    <row r="4">
      <c r="A4" s="4" t="inlineStr">
        <is>
          <t>Acquisition-related costs (included in the Company's consolidated statement of operations for the year ended December 31, 2019)</t>
        </is>
      </c>
      <c r="B4" s="6" t="n">
        <v>207899</v>
      </c>
      <c r="C4" s="6" t="n">
        <v>62882</v>
      </c>
    </row>
    <row r="5">
      <c r="A5" s="4" t="inlineStr">
        <is>
          <t>Southern Hills Rehab Center LLC [Member]</t>
        </is>
      </c>
    </row>
    <row r="6">
      <c r="A6" s="4" t="inlineStr">
        <is>
          <t>Write-off of note receivable from the Receiver</t>
        </is>
      </c>
      <c r="C6" s="6" t="n">
        <v>750000</v>
      </c>
    </row>
    <row r="7">
      <c r="A7" s="4" t="inlineStr">
        <is>
          <t>Cash (to be paid subsequent to December 31, 2019 in equal monthly installments of $8,000 over 22 months)</t>
        </is>
      </c>
      <c r="C7" s="6" t="n">
        <v>176000</v>
      </c>
    </row>
    <row r="8">
      <c r="A8" s="4" t="inlineStr">
        <is>
          <t>Cash (paid in advance)</t>
        </is>
      </c>
      <c r="C8" s="6" t="n">
        <v>24000</v>
      </c>
    </row>
    <row r="9">
      <c r="A9" s="4" t="inlineStr">
        <is>
          <t>Total consideration</t>
        </is>
      </c>
      <c r="C9" s="6" t="n">
        <v>950000</v>
      </c>
    </row>
    <row r="10">
      <c r="A10" s="4" t="inlineStr">
        <is>
          <t>Cash and Cash Equivalents</t>
        </is>
      </c>
      <c r="C10" s="6" t="n">
        <v>39831</v>
      </c>
    </row>
    <row r="11">
      <c r="A11" s="4" t="inlineStr">
        <is>
          <t>Accounts Receivable</t>
        </is>
      </c>
      <c r="C11" s="6" t="n">
        <v>740742</v>
      </c>
    </row>
    <row r="12">
      <c r="A12" s="4" t="inlineStr">
        <is>
          <t>Property and Equipment</t>
        </is>
      </c>
      <c r="C12" s="6" t="n">
        <v>165458</v>
      </c>
    </row>
    <row r="13">
      <c r="A13" s="4" t="inlineStr">
        <is>
          <t>Prepaid Expenses and Other</t>
        </is>
      </c>
      <c r="C13" s="6" t="n">
        <v>710</v>
      </c>
    </row>
    <row r="14">
      <c r="A14" s="4" t="inlineStr">
        <is>
          <t>Intangible Assets</t>
        </is>
      </c>
      <c r="C14" s="6" t="n">
        <v>42185</v>
      </c>
    </row>
    <row r="15">
      <c r="A15" s="4" t="inlineStr">
        <is>
          <t>Accounts Payable and Accrued Liabilities</t>
        </is>
      </c>
      <c r="C15" s="6" t="n">
        <v>-418405</v>
      </c>
    </row>
    <row r="16">
      <c r="A16" s="4" t="inlineStr">
        <is>
          <t>Total identifiable net assets</t>
        </is>
      </c>
      <c r="C16" s="6" t="n">
        <v>570521</v>
      </c>
    </row>
    <row r="17">
      <c r="A17" s="4" t="inlineStr">
        <is>
          <t>Goodwill</t>
        </is>
      </c>
      <c r="C17" s="6" t="n">
        <v>379479</v>
      </c>
    </row>
    <row r="18">
      <c r="A18" s="4" t="inlineStr">
        <is>
          <t>Acquisition-related costs (included in the Company's consolidated statement of operations for the year ended December 31, 2019)</t>
        </is>
      </c>
      <c r="C18" s="5" t="n">
        <v>62882</v>
      </c>
    </row>
    <row r="19">
      <c r="A19" s="4" t="inlineStr">
        <is>
          <t>Global Eastman LLC [Member]</t>
        </is>
      </c>
    </row>
    <row r="20">
      <c r="A20" s="4" t="inlineStr">
        <is>
          <t>Cash and Cash Equivalents</t>
        </is>
      </c>
      <c r="B20" s="6" t="n">
        <v>532690</v>
      </c>
    </row>
    <row r="21">
      <c r="A21" s="4" t="inlineStr">
        <is>
          <t>Accounts Receivable</t>
        </is>
      </c>
      <c r="B21" s="6" t="n">
        <v>544117</v>
      </c>
    </row>
    <row r="22">
      <c r="A22" s="4" t="inlineStr">
        <is>
          <t>Property and Equipment</t>
        </is>
      </c>
      <c r="B22" s="6" t="n">
        <v>232801</v>
      </c>
    </row>
    <row r="23">
      <c r="A23" s="4" t="inlineStr">
        <is>
          <t>Prepaid Expenses and Other</t>
        </is>
      </c>
      <c r="B23" s="6" t="n">
        <v>16706</v>
      </c>
    </row>
    <row r="24">
      <c r="A24" s="4" t="inlineStr">
        <is>
          <t>Intangible Assets</t>
        </is>
      </c>
      <c r="B24" s="6" t="n">
        <v>19013</v>
      </c>
    </row>
    <row r="25">
      <c r="A25" s="4" t="inlineStr">
        <is>
          <t>Accounts Payable and Accrued Liabilities</t>
        </is>
      </c>
      <c r="B25" s="6" t="n">
        <v>-2042756</v>
      </c>
    </row>
    <row r="26">
      <c r="A26" s="4" t="inlineStr">
        <is>
          <t>Total identifiable net assets</t>
        </is>
      </c>
      <c r="B26" s="6" t="n">
        <v>-697429</v>
      </c>
    </row>
    <row r="27">
      <c r="A27" s="4" t="inlineStr">
        <is>
          <t>Goodwill</t>
        </is>
      </c>
      <c r="B27" s="6" t="n">
        <v>697429</v>
      </c>
    </row>
    <row r="28">
      <c r="A28" s="4" t="inlineStr">
        <is>
          <t>Acquisition-related costs (included in the Company's consolidated statement of operations for the year ended December 31, 2019)</t>
        </is>
      </c>
      <c r="B28" s="5" t="n">
        <v>599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Assets Acquired and Liabilities Assumed (Details) (Parenthetical)</t>
        </is>
      </c>
      <c r="B1" s="2" t="inlineStr">
        <is>
          <t>12 Months Ended</t>
        </is>
      </c>
    </row>
    <row r="2">
      <c r="B2" s="2" t="inlineStr">
        <is>
          <t>Dec. 31, 2019USD ($)</t>
        </is>
      </c>
    </row>
    <row r="3">
      <c r="A3" s="4" t="inlineStr">
        <is>
          <t>22 Months [Member] | Southern Hills Rehab Center LLC [Member]</t>
        </is>
      </c>
    </row>
    <row r="4">
      <c r="A4" s="4" t="inlineStr">
        <is>
          <t>Payment of monthly installment</t>
        </is>
      </c>
      <c r="B4" s="5" t="n">
        <v>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Pro Forma Revenue (Details) - USD ($)</t>
        </is>
      </c>
      <c r="B1" s="2" t="inlineStr">
        <is>
          <t>12 Months Ended</t>
        </is>
      </c>
    </row>
    <row r="2">
      <c r="B2" s="2" t="inlineStr">
        <is>
          <t>Dec. 31, 2020</t>
        </is>
      </c>
      <c r="C2" s="2" t="inlineStr">
        <is>
          <t>Dec. 31, 2019</t>
        </is>
      </c>
    </row>
    <row r="3">
      <c r="A3" s="4" t="inlineStr">
        <is>
          <t>Southern Hills Rehab Center LLC [Member]</t>
        </is>
      </c>
    </row>
    <row r="4">
      <c r="A4" s="4" t="inlineStr">
        <is>
          <t>Revenue</t>
        </is>
      </c>
      <c r="C4" s="5" t="n">
        <v>526787</v>
      </c>
    </row>
    <row r="5">
      <c r="A5" s="4" t="inlineStr">
        <is>
          <t>Net Income (Loss)</t>
        </is>
      </c>
      <c r="C5" s="6" t="n">
        <v>-6275</v>
      </c>
    </row>
    <row r="6">
      <c r="A6" s="4" t="inlineStr">
        <is>
          <t>Southern Hills Rehab Center LLC [Member] | 2019 Supplemental Pro Forma [Member]</t>
        </is>
      </c>
    </row>
    <row r="7">
      <c r="A7" s="4" t="inlineStr">
        <is>
          <t>Revenue</t>
        </is>
      </c>
      <c r="C7" s="6" t="n">
        <v>13005638</v>
      </c>
    </row>
    <row r="8">
      <c r="A8" s="4" t="inlineStr">
        <is>
          <t>Net Income (Loss)</t>
        </is>
      </c>
      <c r="C8" s="5" t="n">
        <v>-529990</v>
      </c>
    </row>
    <row r="9">
      <c r="A9" s="4" t="inlineStr">
        <is>
          <t>Global Eastman LLC [Member]</t>
        </is>
      </c>
    </row>
    <row r="10">
      <c r="A10" s="4" t="inlineStr">
        <is>
          <t>Revenue</t>
        </is>
      </c>
      <c r="B10" s="5" t="n">
        <v>3609944</v>
      </c>
    </row>
    <row r="11">
      <c r="A11" s="4" t="inlineStr">
        <is>
          <t>Net Income (Loss)</t>
        </is>
      </c>
      <c r="B11" s="6" t="n">
        <v>793249</v>
      </c>
    </row>
    <row r="12">
      <c r="A12" s="4" t="inlineStr">
        <is>
          <t>Global Eastman LLC [Member] | 2019 Supplemental Pro Forma [Member]</t>
        </is>
      </c>
    </row>
    <row r="13">
      <c r="A13" s="4" t="inlineStr">
        <is>
          <t>Revenue</t>
        </is>
      </c>
      <c r="B13" s="6" t="n">
        <v>12761912</v>
      </c>
    </row>
    <row r="14">
      <c r="A14" s="4" t="inlineStr">
        <is>
          <t>Net Income (Loss)</t>
        </is>
      </c>
      <c r="B14" s="6" t="n">
        <v>-841035</v>
      </c>
    </row>
    <row r="15">
      <c r="A15" s="4" t="inlineStr">
        <is>
          <t>Global Eastman LLC [Member] | 2020 Supplemental Pro Forma [Member]</t>
        </is>
      </c>
    </row>
    <row r="16">
      <c r="A16" s="4" t="inlineStr">
        <is>
          <t>Revenue</t>
        </is>
      </c>
      <c r="B16" s="6" t="n">
        <v>24689774</v>
      </c>
    </row>
    <row r="17">
      <c r="A17" s="4" t="inlineStr">
        <is>
          <t>Net Income (Loss)</t>
        </is>
      </c>
      <c r="B17" s="5" t="n">
        <v>34418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Activities in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Opening Balance</t>
        </is>
      </c>
      <c r="B4" s="5" t="n">
        <v>379479</v>
      </c>
      <c r="C4" s="4" t="inlineStr">
        <is>
          <t xml:space="preserve"> </t>
        </is>
      </c>
    </row>
    <row r="5">
      <c r="A5" s="4" t="inlineStr">
        <is>
          <t>Goodwill acquired</t>
        </is>
      </c>
      <c r="B5" s="6" t="n">
        <v>697429</v>
      </c>
      <c r="C5" s="6" t="n">
        <v>379479</v>
      </c>
    </row>
    <row r="6">
      <c r="A6" s="4" t="inlineStr">
        <is>
          <t>Closing Balance</t>
        </is>
      </c>
      <c r="B6" s="5" t="n">
        <v>1076908</v>
      </c>
      <c r="C6" s="5" t="n">
        <v>3794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Asset Acquisitions (Details Narrative) - USD ($)</t>
        </is>
      </c>
      <c r="B1" s="2" t="inlineStr">
        <is>
          <t>Mar. 03, 2020</t>
        </is>
      </c>
      <c r="C1" s="2" t="inlineStr">
        <is>
          <t>Dec. 31, 2020</t>
        </is>
      </c>
      <c r="D1" s="2" t="inlineStr">
        <is>
          <t>Dec. 31, 2020</t>
        </is>
      </c>
      <c r="E1" s="2" t="inlineStr">
        <is>
          <t>Dec. 31, 2019</t>
        </is>
      </c>
    </row>
    <row r="2">
      <c r="A2" s="4" t="inlineStr">
        <is>
          <t>Acquisition costs</t>
        </is>
      </c>
      <c r="D2" s="5" t="n">
        <v>207899</v>
      </c>
      <c r="E2" s="5" t="n">
        <v>62882</v>
      </c>
    </row>
    <row r="3">
      <c r="A3" s="4" t="inlineStr">
        <is>
          <t>Payment to acquire business</t>
        </is>
      </c>
      <c r="D3" s="6" t="n">
        <v>1045767</v>
      </c>
      <c r="E3" s="4" t="inlineStr">
        <is>
          <t xml:space="preserve"> </t>
        </is>
      </c>
    </row>
    <row r="4">
      <c r="A4" s="4" t="inlineStr">
        <is>
          <t>Global Quapaw, LLC [Member]</t>
        </is>
      </c>
    </row>
    <row r="5">
      <c r="A5" s="4" t="inlineStr">
        <is>
          <t>Purchase price</t>
        </is>
      </c>
      <c r="B5" s="5" t="n">
        <v>1300000</v>
      </c>
    </row>
    <row r="6">
      <c r="A6" s="4" t="inlineStr">
        <is>
          <t>Business combination, property and equipment acquired</t>
        </is>
      </c>
      <c r="B6" s="6" t="n">
        <v>1300000</v>
      </c>
    </row>
    <row r="7">
      <c r="A7" s="4" t="inlineStr">
        <is>
          <t>Purchase consideration</t>
        </is>
      </c>
      <c r="B7" s="6" t="n">
        <v>1300000</v>
      </c>
    </row>
    <row r="8">
      <c r="A8" s="4" t="inlineStr">
        <is>
          <t>Acquisition costs</t>
        </is>
      </c>
      <c r="B8" s="6" t="n">
        <v>13267</v>
      </c>
    </row>
    <row r="9">
      <c r="A9" s="4" t="inlineStr">
        <is>
          <t>Payment on acquisition</t>
        </is>
      </c>
      <c r="B9" s="6" t="n">
        <v>1045767</v>
      </c>
    </row>
    <row r="10">
      <c r="A10" s="4" t="inlineStr">
        <is>
          <t>Relinquished prepaid cash deposit provident fund</t>
        </is>
      </c>
      <c r="B10" s="6" t="n">
        <v>117500</v>
      </c>
    </row>
    <row r="11">
      <c r="A11" s="4" t="inlineStr">
        <is>
          <t>Non-cash owner financing debt</t>
        </is>
      </c>
      <c r="B11" s="5" t="n">
        <v>150000</v>
      </c>
    </row>
    <row r="12">
      <c r="A12" s="4" t="inlineStr">
        <is>
          <t>Global Fairland Property, LLC [Member] | Simmons Bank [Member]</t>
        </is>
      </c>
    </row>
    <row r="13">
      <c r="A13" s="4" t="inlineStr">
        <is>
          <t>Purchase price</t>
        </is>
      </c>
      <c r="C13" s="5" t="n">
        <v>74060</v>
      </c>
      <c r="D13" s="5" t="n">
        <v>74060</v>
      </c>
    </row>
    <row r="14">
      <c r="A14" s="4" t="inlineStr">
        <is>
          <t>Acquisition costs</t>
        </is>
      </c>
      <c r="C14" s="5" t="n">
        <v>784000</v>
      </c>
    </row>
    <row r="15">
      <c r="A15" s="4" t="inlineStr">
        <is>
          <t>Debt interest rate</t>
        </is>
      </c>
      <c r="C15" s="4" t="inlineStr">
        <is>
          <t>4.45%</t>
        </is>
      </c>
      <c r="D15" s="4" t="inlineStr">
        <is>
          <t>4.45%</t>
        </is>
      </c>
    </row>
    <row r="16">
      <c r="A16" s="4" t="inlineStr">
        <is>
          <t>Debt maturity date</t>
        </is>
      </c>
      <c r="C16" s="4" t="inlineStr">
        <is>
          <t>Dec. 30,
		2025</t>
        </is>
      </c>
    </row>
    <row r="17">
      <c r="A17" s="4" t="inlineStr">
        <is>
          <t>Global Fairland Property, LLC [Member] | Asset Purchase Agreement [Member]</t>
        </is>
      </c>
    </row>
    <row r="18">
      <c r="A18" s="4" t="inlineStr">
        <is>
          <t>Business combination, property and equipment acquired</t>
        </is>
      </c>
      <c r="C18" s="5" t="n">
        <v>858060</v>
      </c>
      <c r="D18" s="5" t="n">
        <v>858060</v>
      </c>
    </row>
    <row r="19">
      <c r="A19" s="4" t="inlineStr">
        <is>
          <t>Payment on acquisition</t>
        </is>
      </c>
      <c r="D19" s="6" t="n">
        <v>796650</v>
      </c>
    </row>
    <row r="20">
      <c r="A20" s="4" t="inlineStr">
        <is>
          <t>Payment to acquire business</t>
        </is>
      </c>
      <c r="D20" s="5" t="n">
        <v>8580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7" customWidth="1" min="2" max="2"/>
    <col width="21" customWidth="1" min="3" max="3"/>
  </cols>
  <sheetData>
    <row r="1">
      <c r="A1" s="1" t="inlineStr">
        <is>
          <t>Segment Reporting (Details Narrative)</t>
        </is>
      </c>
      <c r="B1" s="2" t="inlineStr">
        <is>
          <t>12 Months Ended</t>
        </is>
      </c>
    </row>
    <row r="2">
      <c r="B2" s="2" t="inlineStr">
        <is>
          <t>Dec. 31, 2020USD ($)Number</t>
        </is>
      </c>
      <c r="C2" s="2" t="inlineStr">
        <is>
          <t>Dec. 31, 2019USD ($)</t>
        </is>
      </c>
    </row>
    <row r="3">
      <c r="A3" s="4" t="inlineStr">
        <is>
          <t>Number of reporting segment | Number</t>
        </is>
      </c>
      <c r="B3" s="6" t="n">
        <v>2</v>
      </c>
    </row>
    <row r="4">
      <c r="A4" s="4" t="inlineStr">
        <is>
          <t>Total Assets</t>
        </is>
      </c>
      <c r="B4" s="5" t="n">
        <v>45932483</v>
      </c>
      <c r="C4" s="5" t="n">
        <v>39878163</v>
      </c>
    </row>
    <row r="5">
      <c r="A5" s="4" t="inlineStr">
        <is>
          <t>Healthcare Services [Member]</t>
        </is>
      </c>
    </row>
    <row r="6">
      <c r="A6" s="4" t="inlineStr">
        <is>
          <t>Total Assets</t>
        </is>
      </c>
      <c r="B6" s="6" t="n">
        <v>11859440</v>
      </c>
      <c r="C6" s="6" t="n">
        <v>4654845</v>
      </c>
    </row>
    <row r="7">
      <c r="A7" s="4" t="inlineStr">
        <is>
          <t>Real Estate Services [Member]</t>
        </is>
      </c>
    </row>
    <row r="8">
      <c r="A8" s="4" t="inlineStr">
        <is>
          <t>Total Assets</t>
        </is>
      </c>
      <c r="B8" s="5" t="n">
        <v>34073043</v>
      </c>
      <c r="C8" s="5" t="n">
        <v>352233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t>
        </is>
      </c>
      <c r="B1" s="2" t="inlineStr">
        <is>
          <t>12 Months Ended</t>
        </is>
      </c>
    </row>
    <row r="2">
      <c r="B2" s="2" t="inlineStr">
        <is>
          <t>Dec. 31, 2020</t>
        </is>
      </c>
      <c r="C2" s="2" t="inlineStr">
        <is>
          <t>Dec. 31, 2019</t>
        </is>
      </c>
    </row>
    <row r="3">
      <c r="A3" s="4" t="inlineStr">
        <is>
          <t>Total Revenue</t>
        </is>
      </c>
      <c r="B3" s="5" t="n">
        <v>20928698</v>
      </c>
      <c r="C3" s="5" t="n">
        <v>6929988</v>
      </c>
    </row>
    <row r="4">
      <c r="A4" s="4" t="inlineStr">
        <is>
          <t>General and Administrative</t>
        </is>
      </c>
      <c r="B4" s="6" t="n">
        <v>2088722</v>
      </c>
      <c r="C4" s="6" t="n">
        <v>1298593</v>
      </c>
    </row>
    <row r="5">
      <c r="A5" s="4" t="inlineStr">
        <is>
          <t>Property Taxes, Insurance and Other Operating</t>
        </is>
      </c>
      <c r="B5" s="6" t="n">
        <v>13384322</v>
      </c>
      <c r="C5" s="6" t="n">
        <v>2760227</v>
      </c>
    </row>
    <row r="6">
      <c r="A6" s="4" t="inlineStr">
        <is>
          <t>Provision for Bad Debt</t>
        </is>
      </c>
      <c r="B6" s="6" t="n">
        <v>292529</v>
      </c>
      <c r="C6" s="6" t="n">
        <v>155833</v>
      </c>
    </row>
    <row r="7">
      <c r="A7" s="4" t="inlineStr">
        <is>
          <t>Acquisition costs</t>
        </is>
      </c>
      <c r="B7" s="6" t="n">
        <v>207899</v>
      </c>
      <c r="C7" s="6" t="n">
        <v>62882</v>
      </c>
    </row>
    <row r="8">
      <c r="A8" s="4" t="inlineStr">
        <is>
          <t>Depreciation and Amortization</t>
        </is>
      </c>
      <c r="B8" s="6" t="n">
        <v>1580300</v>
      </c>
      <c r="C8" s="6" t="n">
        <v>1351810</v>
      </c>
    </row>
    <row r="9">
      <c r="A9" s="4" t="inlineStr">
        <is>
          <t>Total Expenses</t>
        </is>
      </c>
      <c r="B9" s="6" t="n">
        <v>17553772</v>
      </c>
      <c r="C9" s="6" t="n">
        <v>5629345</v>
      </c>
    </row>
    <row r="10">
      <c r="A10" s="4" t="inlineStr">
        <is>
          <t>Income from Operations</t>
        </is>
      </c>
      <c r="B10" s="6" t="n">
        <v>3374926</v>
      </c>
      <c r="C10" s="6" t="n">
        <v>1300643</v>
      </c>
    </row>
    <row r="11">
      <c r="A11" s="4" t="inlineStr">
        <is>
          <t>Gain on Warrant Liability</t>
        </is>
      </c>
      <c r="B11" s="4" t="inlineStr">
        <is>
          <t xml:space="preserve"> </t>
        </is>
      </c>
      <c r="C11" s="6" t="n">
        <v>-2785</v>
      </c>
    </row>
    <row r="12">
      <c r="A12" s="4" t="inlineStr">
        <is>
          <t>Gain on Extinguishment of Debt</t>
        </is>
      </c>
      <c r="B12" s="6" t="n">
        <v>-1727349</v>
      </c>
      <c r="C12" s="4" t="inlineStr">
        <is>
          <t xml:space="preserve"> </t>
        </is>
      </c>
    </row>
    <row r="13">
      <c r="A13" s="4" t="inlineStr">
        <is>
          <t>Gain on Sale of Investments</t>
        </is>
      </c>
      <c r="B13" s="4" t="inlineStr">
        <is>
          <t xml:space="preserve"> </t>
        </is>
      </c>
      <c r="C13" s="6" t="n">
        <v>-1069</v>
      </c>
    </row>
    <row r="14">
      <c r="A14" s="4" t="inlineStr">
        <is>
          <t>Gain on Proceeds from Insurance Claim</t>
        </is>
      </c>
      <c r="B14" s="4" t="inlineStr">
        <is>
          <t xml:space="preserve"> </t>
        </is>
      </c>
      <c r="C14" s="6" t="n">
        <v>-158161</v>
      </c>
    </row>
    <row r="15">
      <c r="A15" s="4" t="inlineStr">
        <is>
          <t>Loss on Write-off of Note Receivable</t>
        </is>
      </c>
      <c r="B15" s="4" t="inlineStr">
        <is>
          <t xml:space="preserve"> </t>
        </is>
      </c>
      <c r="C15" s="6" t="n">
        <v>250000</v>
      </c>
    </row>
    <row r="16">
      <c r="A16" s="4" t="inlineStr">
        <is>
          <t>Interest Income</t>
        </is>
      </c>
      <c r="B16" s="6" t="n">
        <v>-465</v>
      </c>
      <c r="C16" s="6" t="n">
        <v>-56012</v>
      </c>
    </row>
    <row r="17">
      <c r="A17" s="4" t="inlineStr">
        <is>
          <t>Interest Expense</t>
        </is>
      </c>
      <c r="B17" s="6" t="n">
        <v>2140366</v>
      </c>
      <c r="C17" s="6" t="n">
        <v>2136701</v>
      </c>
    </row>
    <row r="18">
      <c r="A18" s="4" t="inlineStr">
        <is>
          <t>Total Other (Income) Expense</t>
        </is>
      </c>
      <c r="B18" s="6" t="n">
        <v>412552</v>
      </c>
      <c r="C18" s="6" t="n">
        <v>2168674</v>
      </c>
    </row>
    <row r="19">
      <c r="A19" s="4" t="inlineStr">
        <is>
          <t>Net Income (Loss)</t>
        </is>
      </c>
      <c r="B19" s="6" t="n">
        <v>2962374</v>
      </c>
      <c r="C19" s="6" t="n">
        <v>-868031</v>
      </c>
    </row>
    <row r="20">
      <c r="A20" s="4" t="inlineStr">
        <is>
          <t>Net Loss Attributable to Noncontrolling Interests</t>
        </is>
      </c>
      <c r="B20" s="6" t="n">
        <v>-6554</v>
      </c>
      <c r="C20" s="6" t="n">
        <v>6417</v>
      </c>
    </row>
    <row r="21">
      <c r="A21" s="4" t="inlineStr">
        <is>
          <t>Net Income (Loss) Attributable to Global Healthcare REIT, Inc.</t>
        </is>
      </c>
      <c r="B21" s="6" t="n">
        <v>2955820</v>
      </c>
      <c r="C21" s="6" t="n">
        <v>-861614</v>
      </c>
    </row>
    <row r="22">
      <c r="A22" s="4" t="inlineStr">
        <is>
          <t>Rental Revenue [Member]</t>
        </is>
      </c>
    </row>
    <row r="23">
      <c r="A23" s="4" t="inlineStr">
        <is>
          <t>Total Revenue</t>
        </is>
      </c>
      <c r="B23" s="6" t="n">
        <v>2112459</v>
      </c>
      <c r="C23" s="6" t="n">
        <v>3267644</v>
      </c>
    </row>
    <row r="24">
      <c r="A24" s="4" t="inlineStr">
        <is>
          <t>Healthcare Revenue [Member]</t>
        </is>
      </c>
    </row>
    <row r="25">
      <c r="A25" s="4" t="inlineStr">
        <is>
          <t>Total Revenue</t>
        </is>
      </c>
      <c r="B25" s="6" t="n">
        <v>18816239</v>
      </c>
      <c r="C25" s="6" t="n">
        <v>3662344</v>
      </c>
    </row>
    <row r="26">
      <c r="A26" s="4" t="inlineStr">
        <is>
          <t>Real Estate Services [Member]</t>
        </is>
      </c>
    </row>
    <row r="27">
      <c r="A27" s="4" t="inlineStr">
        <is>
          <t>Total Revenue</t>
        </is>
      </c>
      <c r="B27" s="6" t="n">
        <v>2112459</v>
      </c>
      <c r="C27" s="6" t="n">
        <v>3267644</v>
      </c>
    </row>
    <row r="28">
      <c r="A28" s="4" t="inlineStr">
        <is>
          <t>General and Administrative</t>
        </is>
      </c>
      <c r="B28" s="6" t="n">
        <v>866787</v>
      </c>
      <c r="C28" s="6" t="n">
        <v>820822</v>
      </c>
    </row>
    <row r="29">
      <c r="A29" s="4" t="inlineStr">
        <is>
          <t>Property Taxes, Insurance and Other Operating</t>
        </is>
      </c>
      <c r="B29" s="6" t="n">
        <v>580265</v>
      </c>
      <c r="C29" s="6" t="n">
        <v>203854</v>
      </c>
    </row>
    <row r="30">
      <c r="A30" s="4" t="inlineStr">
        <is>
          <t>Provision for Bad Debt</t>
        </is>
      </c>
      <c r="B30" s="4" t="inlineStr">
        <is>
          <t xml:space="preserve"> </t>
        </is>
      </c>
      <c r="C30" s="6" t="n">
        <v>152224</v>
      </c>
    </row>
    <row r="31">
      <c r="A31" s="4" t="inlineStr">
        <is>
          <t>Acquisition costs</t>
        </is>
      </c>
      <c r="B31" s="6" t="n">
        <v>207899</v>
      </c>
      <c r="C31" s="6" t="n">
        <v>24073</v>
      </c>
    </row>
    <row r="32">
      <c r="A32" s="4" t="inlineStr">
        <is>
          <t>Depreciation and Amortization</t>
        </is>
      </c>
      <c r="B32" s="6" t="n">
        <v>1343109</v>
      </c>
      <c r="C32" s="6" t="n">
        <v>1197402</v>
      </c>
    </row>
    <row r="33">
      <c r="A33" s="4" t="inlineStr">
        <is>
          <t>Total Expenses</t>
        </is>
      </c>
      <c r="B33" s="6" t="n">
        <v>2998060</v>
      </c>
      <c r="C33" s="6" t="n">
        <v>2398375</v>
      </c>
    </row>
    <row r="34">
      <c r="A34" s="4" t="inlineStr">
        <is>
          <t>Income from Operations</t>
        </is>
      </c>
      <c r="B34" s="6" t="n">
        <v>-885601</v>
      </c>
      <c r="C34" s="6" t="n">
        <v>869269</v>
      </c>
    </row>
    <row r="35">
      <c r="A35" s="4" t="inlineStr">
        <is>
          <t>Gain on Warrant Liability</t>
        </is>
      </c>
      <c r="B35" s="4" t="inlineStr">
        <is>
          <t xml:space="preserve"> </t>
        </is>
      </c>
      <c r="C35" s="6" t="n">
        <v>-2785</v>
      </c>
    </row>
    <row r="36">
      <c r="A36" s="4" t="inlineStr">
        <is>
          <t>Gain on Extinguishment of Debt</t>
        </is>
      </c>
      <c r="B36" s="6" t="n">
        <v>-107500</v>
      </c>
      <c r="C36" s="4" t="inlineStr">
        <is>
          <t xml:space="preserve"> </t>
        </is>
      </c>
    </row>
    <row r="37">
      <c r="A37" s="4" t="inlineStr">
        <is>
          <t>Gain on Sale of Investments</t>
        </is>
      </c>
      <c r="B37" s="4" t="inlineStr">
        <is>
          <t xml:space="preserve"> </t>
        </is>
      </c>
      <c r="C37" s="6" t="n">
        <v>-1069</v>
      </c>
    </row>
    <row r="38">
      <c r="A38" s="4" t="inlineStr">
        <is>
          <t>Gain on Proceeds from Insurance Claim</t>
        </is>
      </c>
      <c r="B38" s="4" t="inlineStr">
        <is>
          <t xml:space="preserve"> </t>
        </is>
      </c>
      <c r="C38" s="6" t="n">
        <v>-158161</v>
      </c>
    </row>
    <row r="39">
      <c r="A39" s="4" t="inlineStr">
        <is>
          <t>Loss on Write-off of Note Receivable</t>
        </is>
      </c>
      <c r="B39" s="4" t="inlineStr">
        <is>
          <t xml:space="preserve"> </t>
        </is>
      </c>
      <c r="C39" s="6" t="n">
        <v>250000</v>
      </c>
    </row>
    <row r="40">
      <c r="A40" s="4" t="inlineStr">
        <is>
          <t>Interest Income</t>
        </is>
      </c>
      <c r="B40" s="6" t="n">
        <v>-465</v>
      </c>
      <c r="C40" s="6" t="n">
        <v>-56012</v>
      </c>
    </row>
    <row r="41">
      <c r="A41" s="4" t="inlineStr">
        <is>
          <t>Interest Expense</t>
        </is>
      </c>
      <c r="B41" s="6" t="n">
        <v>1905571</v>
      </c>
      <c r="C41" s="6" t="n">
        <v>1959853</v>
      </c>
    </row>
    <row r="42">
      <c r="A42" s="4" t="inlineStr">
        <is>
          <t>Total Other (Income) Expense</t>
        </is>
      </c>
      <c r="B42" s="6" t="n">
        <v>1797606</v>
      </c>
      <c r="C42" s="6" t="n">
        <v>1991826</v>
      </c>
    </row>
    <row r="43">
      <c r="A43" s="4" t="inlineStr">
        <is>
          <t>Net Income (Loss)</t>
        </is>
      </c>
      <c r="B43" s="6" t="n">
        <v>-2683207</v>
      </c>
      <c r="C43" s="6" t="n">
        <v>-1122557</v>
      </c>
    </row>
    <row r="44">
      <c r="A44" s="4" t="inlineStr">
        <is>
          <t>Net Loss Attributable to Noncontrolling Interests</t>
        </is>
      </c>
      <c r="B44" s="6" t="n">
        <v>-6554</v>
      </c>
      <c r="C44" s="6" t="n">
        <v>6417</v>
      </c>
    </row>
    <row r="45">
      <c r="A45" s="4" t="inlineStr">
        <is>
          <t>Net Income (Loss) Attributable to Global Healthcare REIT, Inc.</t>
        </is>
      </c>
      <c r="B45" s="6" t="n">
        <v>-2689761</v>
      </c>
      <c r="C45" s="6" t="n">
        <v>-1116140</v>
      </c>
    </row>
    <row r="46">
      <c r="A46" s="4" t="inlineStr">
        <is>
          <t>Real Estate Services [Member] | Rental Revenue [Member]</t>
        </is>
      </c>
    </row>
    <row r="47">
      <c r="A47" s="4" t="inlineStr">
        <is>
          <t>Total Revenue</t>
        </is>
      </c>
      <c r="B47" s="6" t="n">
        <v>2112459</v>
      </c>
      <c r="C47" s="6" t="n">
        <v>3267644</v>
      </c>
    </row>
    <row r="48">
      <c r="A48" s="4" t="inlineStr">
        <is>
          <t>Real Estate Services [Member] | Healthcare Revenue [Member]</t>
        </is>
      </c>
    </row>
    <row r="49">
      <c r="A49" s="4" t="inlineStr">
        <is>
          <t>Total Revenue</t>
        </is>
      </c>
      <c r="B49" s="4" t="inlineStr">
        <is>
          <t xml:space="preserve"> </t>
        </is>
      </c>
      <c r="C49" s="4" t="inlineStr">
        <is>
          <t xml:space="preserve"> </t>
        </is>
      </c>
    </row>
    <row r="50">
      <c r="A50" s="4" t="inlineStr">
        <is>
          <t>Healthcare Services [Member]</t>
        </is>
      </c>
    </row>
    <row r="51">
      <c r="A51" s="4" t="inlineStr">
        <is>
          <t>Total Revenue</t>
        </is>
      </c>
      <c r="B51" s="6" t="n">
        <v>18816239</v>
      </c>
      <c r="C51" s="6" t="n">
        <v>3662344</v>
      </c>
    </row>
    <row r="52">
      <c r="A52" s="4" t="inlineStr">
        <is>
          <t>General and Administrative</t>
        </is>
      </c>
      <c r="B52" s="6" t="n">
        <v>1221935</v>
      </c>
      <c r="C52" s="6" t="n">
        <v>477771</v>
      </c>
    </row>
    <row r="53">
      <c r="A53" s="4" t="inlineStr">
        <is>
          <t>Property Taxes, Insurance and Other Operating</t>
        </is>
      </c>
      <c r="B53" s="6" t="n">
        <v>12804057</v>
      </c>
      <c r="C53" s="6" t="n">
        <v>2556373</v>
      </c>
    </row>
    <row r="54">
      <c r="A54" s="4" t="inlineStr">
        <is>
          <t>Provision for Bad Debt</t>
        </is>
      </c>
      <c r="B54" s="6" t="n">
        <v>292529</v>
      </c>
      <c r="C54" s="6" t="n">
        <v>-3609</v>
      </c>
    </row>
    <row r="55">
      <c r="A55" s="4" t="inlineStr">
        <is>
          <t>Acquisition costs</t>
        </is>
      </c>
      <c r="B55" s="4" t="inlineStr">
        <is>
          <t xml:space="preserve"> </t>
        </is>
      </c>
      <c r="C55" s="6" t="n">
        <v>38809</v>
      </c>
    </row>
    <row r="56">
      <c r="A56" s="4" t="inlineStr">
        <is>
          <t>Depreciation and Amortization</t>
        </is>
      </c>
      <c r="B56" s="6" t="n">
        <v>237191</v>
      </c>
      <c r="C56" s="6" t="n">
        <v>154408</v>
      </c>
    </row>
    <row r="57">
      <c r="A57" s="4" t="inlineStr">
        <is>
          <t>Total Expenses</t>
        </is>
      </c>
      <c r="B57" s="6" t="n">
        <v>14555712</v>
      </c>
      <c r="C57" s="6" t="n">
        <v>3230970</v>
      </c>
    </row>
    <row r="58">
      <c r="A58" s="4" t="inlineStr">
        <is>
          <t>Income from Operations</t>
        </is>
      </c>
      <c r="B58" s="6" t="n">
        <v>4260527</v>
      </c>
      <c r="C58" s="6" t="n">
        <v>431374</v>
      </c>
    </row>
    <row r="59">
      <c r="A59" s="4" t="inlineStr">
        <is>
          <t>Gain on Warrant Liability</t>
        </is>
      </c>
      <c r="B59" s="4" t="inlineStr">
        <is>
          <t xml:space="preserve"> </t>
        </is>
      </c>
      <c r="C59" s="4" t="inlineStr">
        <is>
          <t xml:space="preserve"> </t>
        </is>
      </c>
    </row>
    <row r="60">
      <c r="A60" s="4" t="inlineStr">
        <is>
          <t>Gain on Extinguishment of Debt</t>
        </is>
      </c>
      <c r="B60" s="6" t="n">
        <v>-1619849</v>
      </c>
      <c r="C60" s="4" t="inlineStr">
        <is>
          <t xml:space="preserve"> </t>
        </is>
      </c>
    </row>
    <row r="61">
      <c r="A61" s="4" t="inlineStr">
        <is>
          <t>Gain on Sale of Investments</t>
        </is>
      </c>
      <c r="B61" s="4" t="inlineStr">
        <is>
          <t xml:space="preserve"> </t>
        </is>
      </c>
      <c r="C61" s="4" t="inlineStr">
        <is>
          <t xml:space="preserve"> </t>
        </is>
      </c>
    </row>
    <row r="62">
      <c r="A62" s="4" t="inlineStr">
        <is>
          <t>Gain on Proceeds from Insurance Claim</t>
        </is>
      </c>
      <c r="B62" s="4" t="inlineStr">
        <is>
          <t xml:space="preserve"> </t>
        </is>
      </c>
      <c r="C62" s="4" t="inlineStr">
        <is>
          <t xml:space="preserve"> </t>
        </is>
      </c>
    </row>
    <row r="63">
      <c r="A63" s="4" t="inlineStr">
        <is>
          <t>Loss on Write-off of Note Receivable</t>
        </is>
      </c>
      <c r="B63" s="4" t="inlineStr">
        <is>
          <t xml:space="preserve"> </t>
        </is>
      </c>
      <c r="C63" s="4" t="inlineStr">
        <is>
          <t xml:space="preserve"> </t>
        </is>
      </c>
    </row>
    <row r="64">
      <c r="A64" s="4" t="inlineStr">
        <is>
          <t>Interest Income</t>
        </is>
      </c>
      <c r="B64" s="4" t="inlineStr">
        <is>
          <t xml:space="preserve"> </t>
        </is>
      </c>
      <c r="C64" s="4" t="inlineStr">
        <is>
          <t xml:space="preserve"> </t>
        </is>
      </c>
    </row>
    <row r="65">
      <c r="A65" s="4" t="inlineStr">
        <is>
          <t>Interest Expense</t>
        </is>
      </c>
      <c r="B65" s="6" t="n">
        <v>234795</v>
      </c>
      <c r="C65" s="6" t="n">
        <v>176848</v>
      </c>
    </row>
    <row r="66">
      <c r="A66" s="4" t="inlineStr">
        <is>
          <t>Total Other (Income) Expense</t>
        </is>
      </c>
      <c r="B66" s="6" t="n">
        <v>-1385054</v>
      </c>
      <c r="C66" s="6" t="n">
        <v>176848</v>
      </c>
    </row>
    <row r="67">
      <c r="A67" s="4" t="inlineStr">
        <is>
          <t>Net Income (Loss)</t>
        </is>
      </c>
      <c r="B67" s="6" t="n">
        <v>5645581</v>
      </c>
      <c r="C67" s="6" t="n">
        <v>254526</v>
      </c>
    </row>
    <row r="68">
      <c r="A68" s="4" t="inlineStr">
        <is>
          <t>Net Loss Attributable to Noncontrolling Interests</t>
        </is>
      </c>
      <c r="B68" s="4" t="inlineStr">
        <is>
          <t xml:space="preserve"> </t>
        </is>
      </c>
      <c r="C68" s="4" t="inlineStr">
        <is>
          <t xml:space="preserve"> </t>
        </is>
      </c>
    </row>
    <row r="69">
      <c r="A69" s="4" t="inlineStr">
        <is>
          <t>Net Income (Loss) Attributable to Global Healthcare REIT, Inc.</t>
        </is>
      </c>
      <c r="B69" s="6" t="n">
        <v>5645581</v>
      </c>
      <c r="C69" s="6" t="n">
        <v>254526</v>
      </c>
    </row>
    <row r="70">
      <c r="A70" s="4" t="inlineStr">
        <is>
          <t>Healthcare Services [Member] | Rental Revenue [Member]</t>
        </is>
      </c>
    </row>
    <row r="71">
      <c r="A71" s="4" t="inlineStr">
        <is>
          <t>Total Revenue</t>
        </is>
      </c>
      <c r="B71" s="4" t="inlineStr">
        <is>
          <t xml:space="preserve"> </t>
        </is>
      </c>
      <c r="C71" s="4" t="inlineStr">
        <is>
          <t xml:space="preserve"> </t>
        </is>
      </c>
    </row>
    <row r="72">
      <c r="A72" s="4" t="inlineStr">
        <is>
          <t>Healthcare Services [Member] | Healthcare Revenue [Member]</t>
        </is>
      </c>
    </row>
    <row r="73">
      <c r="A73" s="4" t="inlineStr">
        <is>
          <t>Total Revenue</t>
        </is>
      </c>
      <c r="B73" s="5" t="n">
        <v>18816239</v>
      </c>
      <c r="C73" s="5" t="n">
        <v>36623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bsequent Events (Details Narrative) - USD ($)</t>
        </is>
      </c>
      <c r="B1" s="2" t="inlineStr">
        <is>
          <t>Jan. 28, 2021</t>
        </is>
      </c>
      <c r="C1" s="2" t="inlineStr">
        <is>
          <t>Jan. 02, 2021</t>
        </is>
      </c>
      <c r="D1" s="2" t="inlineStr">
        <is>
          <t>May 04, 2020</t>
        </is>
      </c>
      <c r="E1" s="2" t="inlineStr">
        <is>
          <t>Apr. 20, 2020</t>
        </is>
      </c>
    </row>
    <row r="2">
      <c r="A2" s="4" t="inlineStr">
        <is>
          <t>Proceeds from Loan</t>
        </is>
      </c>
      <c r="D2" s="5" t="n">
        <v>324442</v>
      </c>
    </row>
    <row r="3">
      <c r="A3" s="4" t="inlineStr">
        <is>
          <t>Paycheck Protection Program [Member]</t>
        </is>
      </c>
    </row>
    <row r="4">
      <c r="A4" s="4" t="inlineStr">
        <is>
          <t>Proceeds from Loan</t>
        </is>
      </c>
      <c r="D4" s="5" t="n">
        <v>710752</v>
      </c>
      <c r="E4" s="5" t="n">
        <v>574975</v>
      </c>
    </row>
    <row r="5">
      <c r="A5" s="4" t="inlineStr">
        <is>
          <t>Subsequent Event [Member] | Southern Hills Rehab Center LLC [Member] | Paycheck Protection Program [Member]</t>
        </is>
      </c>
    </row>
    <row r="6">
      <c r="A6" s="4" t="inlineStr">
        <is>
          <t>Proceeds from Loan</t>
        </is>
      </c>
      <c r="B6" s="5" t="n">
        <v>675598</v>
      </c>
    </row>
    <row r="7">
      <c r="A7" s="4" t="inlineStr">
        <is>
          <t>Subsequent Event [Member] | Mr Barker [Member]</t>
        </is>
      </c>
    </row>
    <row r="8">
      <c r="A8" s="4" t="inlineStr">
        <is>
          <t>Annual salary</t>
        </is>
      </c>
      <c r="C8" s="5" t="n">
        <v>125000</v>
      </c>
    </row>
    <row r="9">
      <c r="A9" s="4" t="inlineStr">
        <is>
          <t>Subsequent Event [Member] | Mr Baller [Member]</t>
        </is>
      </c>
    </row>
    <row r="10">
      <c r="A10" s="4" t="inlineStr">
        <is>
          <t>Annual salary</t>
        </is>
      </c>
      <c r="C10" s="5" t="n">
        <v>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and Description of the Business Global Healthcare REIT, Inc. (“Global”
or “we” or the “Company”) was initially organized for the purpose of investing in real estate related to the long-term
care industry. In 2019, the Company’s focus began to shift from leasing nursing home assets to independent operators toward owning
and operating its real estate assets itself. As a result, the Company no longer intends to elect to qualify as a REIT and is in the process
of gaining approval for a name change and other charter provisions to better reflect its current business model.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The Company acquires, develops, leases, manages, and
disposes of healthcare real estate, operates Skilled Nursing, Independent Living, and Assisted Living facilities, and provides financing
to healthcare providers. Basis of Presentation The accompanying consolidated financial statements
(the Financial Statements) have been prepared in accordance with accounting principles generally accepted in the United States (GAAP).
The Company is the sole member of various consolidated limited liability companie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Global Healthcare REIT, Inc. and the noncontrolling interest in its consolidated statements
of operations. The consolidated financial statements include the
accounts of all entities controlled by the Company through its ownership of a majority voting interest. Reclassifications Certain amounts in the prior period financial statements
have been reclassified to conform to the presentation of the current period financial statements. These reclassifications had no effect
on the previously reported net loss. Use of Estimates and Assumptions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Management’s Liquidity Plans On August 27, 2014, FASB issued ASU 2014-05, Disclosure
of Uncertainties about an Entity’s ability to Continue as a Going Concern For the year ended December 31, 2019, the Company
disclosed that there was substantial doubt as to its ability to continue as a going concern as a result of net losses incurred of $868,031
and its accumulated deficit. However, management believes that the Company’s ability to meet its obligations for the next twelve
months from the date these financial statements were issued has been alleviated due to, but not limited to:
1. Projected cash flows from operations resulting from continued improvement of the Company’s operating performance. During the year ended December 31, 2020, the Company recorded net income of $2,925,820 and generated positive cash flows from operations. This resulted from the Company’s strategic decision to focus on its healthcare operations and opportunities to expand and improve those operations. In 2020, the Company opened three (3) additional facilities and in March of 2021 opened Park Place and is planning to acquire, or open one to three additional facilities in 2021.
2. Future refinancing of existing debt. As of December 31, 2020, the Company has working a working capital deficit of approximately $17 million due to approximately $20 million of mortgage loans maturing in the 2021 fiscal year. Management is in discussion with all lenders, and HUD to begin the refinancing of these notes to longer-term paper which will provide more certainty for future loan payments.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Cash and Cash Equivalents The Company considers all highly liquid investments
with an original maturity of three months or less to be cash equivalents. Restricted Cash Restricted cash consisted of the following as of December
31:
2020 2019
Funds held in escrow under the terms of notes or bonds payable for purposes of paying future debt service costs $ 410,866 $ 351,298
$ 410,866 $ 351,298 Concentration of Credit Risk The Company maintains deposits in financial institutions
that at times exceed the insured amount of $250,000 provided by the U.S. Federal Deposit Insurance Corporation (FDIC). The excess amounts
at December 31, 2020 and 2019 were $2,406,815 and $108,356, respectively. The Company believes the financial institutions
it uses are credit worthy and stable. The Company does not believe that it is exposed to any significant credit risk in cash and cash
equivalents or restricted cash.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determined
to be asset acquisitions, the Company determines the total purchase price of each property and allocates the purchase price of acquired
properties to net tangible and identified intangible assets based on relative fair values. Fair value estimates are based
on information obtained from independent appraisals, other market data, and information obtained during due diligence period. Acquisition-related
costs such as due diligence, legal and accounting fees are included in the purchase price. Initial valuations are subject to change
during the measurement period, but the period ends as soon as the information is available. The measurement period shall not exceed one
year from the date of acquisition. Upon acquisition of business entities and real estate
determined to be a business combination, the Company identifies and recognizes the net tangible and identified intangible assets based
on fair values, and net assets as goodwill or gain on bargain purchase. Fair value estimates are based on information obtained from
independent appraisals, other market data, information obtained during due diligence and information related to the marketing, leasing,
and or operating at the specific property. Acquisition-related costs such as due diligence, legal and accounting fees are expensed as
incurred. Initial valuations are subject to change during the measurement period, but the period ends as soon as the information is available.
The measurement period shall not exceed one year from the date of acquisition.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 Impairment of Long-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Notes Receivable and Notes Receivable – Related
Parties The Company evaluates its notes receivable for impairment
when it is probable the payment of interest and principal will not be made in accordance with the contractual terms of the note receivable
agreements. Once a note has been determined to be impaired, it is measured to establish the amount of the impairment, if any, based on
the fair value, as determined by the present value of expected future cash flows discounted at the note’s effective interest rate.
If the fair value of the impaired note receivable is less than the recorded investment in the note, a valuation allowance is recognized. Deferred Loan Costs and Debt Discounts Deferred loan costs are amortized over the life of
the related loan using the straight-line method, which approximates the effective interest method. For the years ended December 31, 2020
and 2019, deferred loan costs paid in cash totaled $57,184 and $8,885, respectively. Amortization expense for the years ended December
31, 2020 and 2019 totaled $121,938 and $136,352, respectively. Deferred loan cost amortization is included as a component of interest
expense in the consolidated statements of operations. 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each of the years ended December 31, 2020 and 2019 (see Note 10). During the years ended December 31, 2020
and 2019, the Company recorded no impairment of Goodwill. Intangible Assets As part of the acquisition of the operations at Southern
Hills Rehab Center, LLC (“SHR”), the Company recognized certain intangible assets related to the potential net income from
the existing patients in the facility. The Company estimated the value of these contracts to be $42,185 based on historical net revenues
and census information provided by the seller. The asset was depreciated on a straight-line basis over 47 days, starting from December
1, 2019. Accordingly, the Company recognized amortization expense of $15,258 and $26,927 during the years ended December 31, 2020 and
2019, respectively, and the intangible asset was fully depreciated as of December 31, 2020. As part of the acquisition of the operations at Global
Eastman, the Company recognized certain intangible assets related to the potential net income from the existing patients in the facility.
The Company estimated the value of these contracts to be $19,013 based on historical net revenues and census information provided by the
seller. The asset was depreciated on a straight-line basis over 75 days, starting from July 1, 2020. Accordingly, the Company recognized
amortization expense of $19,013 during the year ended December 31, 2020 and the intangible asset was fully depreciated as of December
31, 2020.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 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589,379 and $553,272 as of December 31, 2020 and 2019, respectively.
Adjustments to reflect rental income on a straight-line basis totaled $36,107 net increase to income and $112,035 net decrease to income
for the years ended December 31, 2020 and 2019,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lease receivables arising from the straight-line recognition of rents. Such allowances are charged to net against rental incomes. When the lessee is the owner of any improvements,
any lessee improvement allowance that is funded by the Company is treated as a lease incentive and amortized as a reduction of revenue
over the lease term. As of December 31, 2020, and 2019, there were no deferred lease incentives recorded. For our healthcare operations, we recognize revenue
in accordance with ASC 606 whereby we apply the following steps:
a. Step 1: Identify the contract(s) with a customer
b. Step 2: Identify the performance obligations in the contract
c. Step 3: Determine the transaction price
d. Step 4: Allocate the transaction price to the performance obligations in the contract
e. Step 5: Recognize revenue when (or as) the entity satisfies a performance obligation In accordance with ASC 606, estimated uncollectable
amounts due from patients are generally considered implicit price concessions that are a direct reduction to net operating revenues.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December 31, 2020, and 2019.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Our consolidated balance sheets include the following
financial instruments: cash and cash equivalents, accounts receivable,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Income Taxes As previously disclosed in the “Organization and Description of the
Business” section of this Note, the Company’s focus has partially shifted from leasing nursing home assets to independent
operators toward owning and operating its real estate assets itself. As a result, the Company no longer intends to elect to qualify as
a REIT under applicable provisions of the Internal Revenue Code.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Year Ended December 31,
2020 2019
Numerator for basic earnings per share:
Net Income (Loss) Attributable to Global Healthcare REIT, Inc. $ 2,955,820 $ (861,614 )
Series D Preferred Dividends (30,000 ) (30,000 )
Net Income (Loss) Attributable to Common Stockholders – Basic $ 2,925,820 $ (891,614 )
Numerator for Diluted earnings per share:
Net Income(Loss) Attributable to Common Stockholders $ 2,925,820 $ (891,614 )
Series D Preferred Dividends 30,000 -
Net Income (Loss) Attributable to Common Stockholders – Diluted $ 2,955,820 $ (891,614 )
Denominator for basic earnings per share:
Weighted Average Common Shares Outstanding 27,247,531 27,282,385
Denominator for diluted earnings per share:
Weighted Average Common Shares Outstanding 27,247,531 27,282,385
Effect of dilutive securities:
Series D Convertible Preferred Stock 382,500 -
Weighted Average Common Shares Outstanding - Diluted 27,630,031 27,282,385
Net Income (Loss) per Share Attributable to Common Stockholders:
Basic $ 0.11 $ (0.03 )
Diluted $ 0.11 $ (0.03 ) Options to purchase 600,000 shares of common stock
were outstanding during the year ended December 31, 2020 but were not included in the computation of diluted earnings per share because
they are anti-dilutive due to the options’ exercise price being greater than the average market price of the common shares. Warrants
to purchase 2,708,130 shares of common stock were outstanding during the year ended December 31, 2020 but were not included in the computation
of diluted earnings per share because they are anti-dilutive due to the warrants’ exercise price being greater than the average
market price of the common shares. Comprehensive Income For the periods presented, there were no differences
between reported net income (loss) and comprehensive income (loss). Recently Issued Accounting Pronouncements The Financial Accounting Standards Board and other
entities issued new or modifications to, or interpretations of, existing accounting guidance during 2020.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0</t>
        </is>
      </c>
    </row>
    <row r="3">
      <c r="A3" s="3" t="inlineStr">
        <is>
          <t>Investments, Debt and Equity Securities [Abstract]</t>
        </is>
      </c>
    </row>
    <row r="4">
      <c r="A4" s="4" t="inlineStr">
        <is>
          <t>Investments in Debt Securities</t>
        </is>
      </c>
      <c r="B4" s="4" t="inlineStr">
        <is>
          <t>2. INVESTMENTS IN DEBT SECURITIES At December 31, 2020 and 2019, the Company held investments
in marketable securities that were classified as held-to-maturity and carried at amortized costs. Held-to-maturity securities consisted
of the following:
December 31, 2020 December 31, 2019
States and Municipalities $ 24,387 $ 24,387 Contractual maturity of held-to-maturity securities
at December 31, 2020 is $24,387, all due in one year or less , and total value of securities at their respective maturity
dates is $24,387. The securities have technical defaults, but the Company still considers the investments to be recoverable. Actual maturities
may differ from contractual maturities because some borrowers have the right to call or prepay obligations with or without call or prepayment
penalties. The Company had net cash proceeds from the sale of
investment in debt securities during 2019 of $151,141, a gain of $1,069 on sale of investment in debt securities and used $12,353 cash
in the purchase of investment in debt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3. PROPERTY AND EQUIPMENT The gross carrying amount and accumulated depreciation
of the Company’s property and equipment as of December 31, 2020 and 2019 are as follows:
December 31, 2020 December 31, 2019
Land $ 1,778,250 $ 1,597,500
Land Improvements 242,000 242,000
Buildings and Improvements 40,612,330 38,362,127
Furniture, Fixtures and Equipment 2,123,418 1,707,925
Construction in Progress 3,728,431 3,185,068
48,484,429 45,094,620
Less Accumulated Depreciation (8,686,062 ) (7,140,033 )
Less Impairment (1,560,000 ) (1,560,000 )
$ 38,238,367 $ 36,394,587
Depreciation Expense (excluding Intangible Assets) $ 1,546,029 $ 1,324,883
Cash Paid for Capital Expenditures $ 985,681 $ 1,668,8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4:37Z</dcterms:created>
  <dcterms:modified xmlns:dcterms="http://purl.org/dc/terms/" xmlns:xsi="http://www.w3.org/2001/XMLSchema-instance" xsi:type="dcterms:W3CDTF">2021-03-31T16:54:37Z</dcterms:modified>
</cp:coreProperties>
</file>